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Related-Party Arrangements" sheetId="12" state="visible" r:id="rId12"/>
    <sheet xmlns:r="http://schemas.openxmlformats.org/officeDocument/2006/relationships" name="Borrowings" sheetId="13" state="visible" r:id="rId13"/>
    <sheet xmlns:r="http://schemas.openxmlformats.org/officeDocument/2006/relationships" name="Collaboration Arrangements" sheetId="14" state="visible" r:id="rId14"/>
    <sheet xmlns:r="http://schemas.openxmlformats.org/officeDocument/2006/relationships" name="Sale of Intellectual Property" sheetId="15" state="visible" r:id="rId15"/>
    <sheet xmlns:r="http://schemas.openxmlformats.org/officeDocument/2006/relationships" name="Fair Value of Financial Instrum" sheetId="16" state="visible" r:id="rId16"/>
    <sheet xmlns:r="http://schemas.openxmlformats.org/officeDocument/2006/relationships" name="Stock-Based Compensation Expe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27" sheetId="27" state="visible" r:id="rId27"/>
    <sheet xmlns:r="http://schemas.openxmlformats.org/officeDocument/2006/relationships" name="Related-Party Arrangements (Tab" sheetId="28" state="visible" r:id="rId28"/>
    <sheet xmlns:r="http://schemas.openxmlformats.org/officeDocument/2006/relationships" name="Borrowings (Tables)" sheetId="29" state="visible" r:id="rId29"/>
    <sheet xmlns:r="http://schemas.openxmlformats.org/officeDocument/2006/relationships" name="Fair Value of Financial Instr30" sheetId="30" state="visible" r:id="rId30"/>
    <sheet xmlns:r="http://schemas.openxmlformats.org/officeDocument/2006/relationships" name="Stock-Based Compensation Expe31" sheetId="31" state="visible" r:id="rId31"/>
    <sheet xmlns:r="http://schemas.openxmlformats.org/officeDocument/2006/relationships" name="Commitments and Contingencies (" sheetId="32" state="visible" r:id="rId32"/>
    <sheet xmlns:r="http://schemas.openxmlformats.org/officeDocument/2006/relationships" name="Restructuring Charges (Tables)" sheetId="33" state="visible" r:id="rId33"/>
    <sheet xmlns:r="http://schemas.openxmlformats.org/officeDocument/2006/relationships" name="Description of Business and S34" sheetId="34" state="visible" r:id="rId34"/>
    <sheet xmlns:r="http://schemas.openxmlformats.org/officeDocument/2006/relationships" name="Schedule of Potentially Dilutiv" sheetId="35" state="visible" r:id="rId35"/>
    <sheet xmlns:r="http://schemas.openxmlformats.org/officeDocument/2006/relationships" name="Schedule of Cumulative Effect o" sheetId="36" state="visible" r:id="rId36"/>
    <sheet xmlns:r="http://schemas.openxmlformats.org/officeDocument/2006/relationships" name="Schedule of Adoption of New Rev" sheetId="37" state="visible" r:id="rId37"/>
    <sheet xmlns:r="http://schemas.openxmlformats.org/officeDocument/2006/relationships" name="Schedule of Adoption of New R38" sheetId="38" state="visible" r:id="rId38"/>
    <sheet xmlns:r="http://schemas.openxmlformats.org/officeDocument/2006/relationships" name="Schedule of Adoption of New R39" sheetId="39" state="visible" r:id="rId39"/>
    <sheet xmlns:r="http://schemas.openxmlformats.org/officeDocument/2006/relationships" name="Schedule of Accounts Receivable" sheetId="40" state="visible" r:id="rId40"/>
    <sheet xmlns:r="http://schemas.openxmlformats.org/officeDocument/2006/relationships" name="Accounts Receivable - Additiona" sheetId="41" state="visible" r:id="rId41"/>
    <sheet xmlns:r="http://schemas.openxmlformats.org/officeDocument/2006/relationships" name="Components of Inventories (Deta" sheetId="42" state="visible" r:id="rId42"/>
    <sheet xmlns:r="http://schemas.openxmlformats.org/officeDocument/2006/relationships" name="Inventories - Additional Inform" sheetId="43" state="visible" r:id="rId43"/>
    <sheet xmlns:r="http://schemas.openxmlformats.org/officeDocument/2006/relationships" name="Property and Equipment, Net (De" sheetId="44" state="visible" r:id="rId44"/>
    <sheet xmlns:r="http://schemas.openxmlformats.org/officeDocument/2006/relationships" name="Depreciation Expense Related to" sheetId="45" state="visible" r:id="rId45"/>
    <sheet xmlns:r="http://schemas.openxmlformats.org/officeDocument/2006/relationships" name="Property and Equipment - Additi" sheetId="46" state="visible" r:id="rId46"/>
    <sheet xmlns:r="http://schemas.openxmlformats.org/officeDocument/2006/relationships" name="Accrued Expenses and Other Cu47" sheetId="47" state="visible" r:id="rId47"/>
    <sheet xmlns:r="http://schemas.openxmlformats.org/officeDocument/2006/relationships" name="Accrued Expenses and Other Cu48" sheetId="48" state="visible" r:id="rId48"/>
    <sheet xmlns:r="http://schemas.openxmlformats.org/officeDocument/2006/relationships" name="Schedule of Related Party Debt " sheetId="49" state="visible" r:id="rId49"/>
    <sheet xmlns:r="http://schemas.openxmlformats.org/officeDocument/2006/relationships" name="Related-Party Arrangements - Ad" sheetId="50" state="visible" r:id="rId50"/>
    <sheet xmlns:r="http://schemas.openxmlformats.org/officeDocument/2006/relationships" name="Schedule of Interest Expense on" sheetId="51" state="visible" r:id="rId51"/>
    <sheet xmlns:r="http://schemas.openxmlformats.org/officeDocument/2006/relationships" name="Schedule of Amortization of Pre" sheetId="52" state="visible" r:id="rId52"/>
    <sheet xmlns:r="http://schemas.openxmlformats.org/officeDocument/2006/relationships" name="Summary of Borrowings (Detail)" sheetId="53" state="visible" r:id="rId53"/>
    <sheet xmlns:r="http://schemas.openxmlformats.org/officeDocument/2006/relationships" name="Borrowings - Additional Informa" sheetId="54" state="visible" r:id="rId54"/>
    <sheet xmlns:r="http://schemas.openxmlformats.org/officeDocument/2006/relationships" name="Accretion of Debt Issuance Cost" sheetId="55" state="visible" r:id="rId55"/>
    <sheet xmlns:r="http://schemas.openxmlformats.org/officeDocument/2006/relationships" name="Schedule of Amortization of P56" sheetId="56" state="visible" r:id="rId56"/>
    <sheet xmlns:r="http://schemas.openxmlformats.org/officeDocument/2006/relationships" name="Collaboration Arrangements - Ad" sheetId="57" state="visible" r:id="rId57"/>
    <sheet xmlns:r="http://schemas.openxmlformats.org/officeDocument/2006/relationships" name="Sale of Intellectual Property -"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Stock Based Compensation Expens" sheetId="61" state="visible" r:id="rId61"/>
    <sheet xmlns:r="http://schemas.openxmlformats.org/officeDocument/2006/relationships" name="Stock-Based Compensation - Addi" sheetId="62" state="visible" r:id="rId62"/>
    <sheet xmlns:r="http://schemas.openxmlformats.org/officeDocument/2006/relationships" name="Commitments and Contingencies -" sheetId="63" state="visible" r:id="rId63"/>
    <sheet xmlns:r="http://schemas.openxmlformats.org/officeDocument/2006/relationships" name="Annual Purchase Requirements un" sheetId="64" state="visible" r:id="rId64"/>
    <sheet xmlns:r="http://schemas.openxmlformats.org/officeDocument/2006/relationships" name="Schedule of Future Minimum Leas" sheetId="65" state="visible" r:id="rId65"/>
    <sheet xmlns:r="http://schemas.openxmlformats.org/officeDocument/2006/relationships" name="Income Taxes -Additional Inform" sheetId="66" state="visible" r:id="rId66"/>
    <sheet xmlns:r="http://schemas.openxmlformats.org/officeDocument/2006/relationships" name="Restructuring Charges - Additio" sheetId="67" state="visible" r:id="rId67"/>
    <sheet xmlns:r="http://schemas.openxmlformats.org/officeDocument/2006/relationships" name="Reconciliation of Beginning and"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00">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NKD</t>
  </si>
  <si>
    <t>Entity Registrant Name</t>
  </si>
  <si>
    <t>MANNKIND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t>
  </si>
  <si>
    <t>Inventory</t>
  </si>
  <si>
    <t>Deferred costs from commercial product sales</t>
  </si>
  <si>
    <t>Prepaid expenses and other current assets</t>
  </si>
  <si>
    <t>Total current assets</t>
  </si>
  <si>
    <t>Property and equipment, net</t>
  </si>
  <si>
    <t>Other assets</t>
  </si>
  <si>
    <t>Total assets</t>
  </si>
  <si>
    <t>Current liabilities:</t>
  </si>
  <si>
    <t>Accounts payable</t>
  </si>
  <si>
    <t>Accrued expenses and other current liabilities</t>
  </si>
  <si>
    <t>Facility financing obligation</t>
  </si>
  <si>
    <t>Deferred revenue, net</t>
  </si>
  <si>
    <t>Deferred payments from collaboration - current</t>
  </si>
  <si>
    <t>Recognized loss on purchase commitments - current</t>
  </si>
  <si>
    <t>Total current liabilities</t>
  </si>
  <si>
    <t>Note payable to related party</t>
  </si>
  <si>
    <t>Accrued interest - note payable to related party</t>
  </si>
  <si>
    <t>Senior convertible notes</t>
  </si>
  <si>
    <t>Recognized loss on purchase commitments - long term</t>
  </si>
  <si>
    <t>Deferred payments from collaboration - long term</t>
  </si>
  <si>
    <t>Milestone rights liability</t>
  </si>
  <si>
    <t>Total liabilities</t>
  </si>
  <si>
    <t>Commitments and contingencies (Note 12)</t>
  </si>
  <si>
    <t xml:space="preserve"> </t>
  </si>
  <si>
    <t>Stockholders' deficit:</t>
  </si>
  <si>
    <t>Undesignated preferred stock, $0.01 par value - 10,000,000 shares authorized; no shares issued or outstanding at March 31, 2018 and December 31, 2017</t>
  </si>
  <si>
    <t>Common stock, $0.01 par value - 280,000,000 shares authorized, 126,013,051 and 119,053,414 shares issued and outstanding at March 31, 2018 and December 31, 2017,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7</t>
  </si>
  <si>
    <t>Revenues:</t>
  </si>
  <si>
    <t>Net revenue - commercial product sales</t>
  </si>
  <si>
    <t>Net revenue - collaboration</t>
  </si>
  <si>
    <t>Revenue - other</t>
  </si>
  <si>
    <t>Total revenues</t>
  </si>
  <si>
    <t>Expenses:</t>
  </si>
  <si>
    <t>Cost of goods sold</t>
  </si>
  <si>
    <t>Research and development</t>
  </si>
  <si>
    <t>Selling, general and administrative</t>
  </si>
  <si>
    <t>Loss on foreign currency translation</t>
  </si>
  <si>
    <t>Total expenses</t>
  </si>
  <si>
    <t>Loss from operations</t>
  </si>
  <si>
    <t>Other (expense) income:</t>
  </si>
  <si>
    <t>Change in fair value of warrant liability</t>
  </si>
  <si>
    <t>Interest income</t>
  </si>
  <si>
    <t>Interest expense on notes</t>
  </si>
  <si>
    <t>Interest expense on note payable to related party</t>
  </si>
  <si>
    <t>Loss on extinguishment of debt</t>
  </si>
  <si>
    <t>Other income (expense)</t>
  </si>
  <si>
    <t>Total other (expense) income</t>
  </si>
  <si>
    <t>Loss before provision for income taxes</t>
  </si>
  <si>
    <t>Provision for income taxes</t>
  </si>
  <si>
    <t>Net loss</t>
  </si>
  <si>
    <t>Net loss per share - basic and diluted</t>
  </si>
  <si>
    <t>Shares used to compute basic and diluted net loss per share</t>
  </si>
  <si>
    <t>Condensed Consolidated Statements of Comprehensive Loss - USD ($) $ in Thousands</t>
  </si>
  <si>
    <t>Statement Of Income And Comprehensive Income [Abstract]</t>
  </si>
  <si>
    <t>Other comprehensive income (loss):</t>
  </si>
  <si>
    <t>Cumulative translation gain</t>
  </si>
  <si>
    <t>Comprehensive loss</t>
  </si>
  <si>
    <t>Condensed Consolidated Statements of Cash Flows - USD ($) $ in Thousands</t>
  </si>
  <si>
    <t>CASH FLOWS FROM OPERATING ACTIVITIES:</t>
  </si>
  <si>
    <t>Adjustments to reconcile net loss to net cash (used in) provided by operating activities:</t>
  </si>
  <si>
    <t>Depreciation, amortization and accretion</t>
  </si>
  <si>
    <t>Stock-based compensation expense</t>
  </si>
  <si>
    <t>Interest on note payable to related party</t>
  </si>
  <si>
    <t>Write-off of inventory</t>
  </si>
  <si>
    <t>Other, net</t>
  </si>
  <si>
    <t>Changes in operating assets and liabilities:</t>
  </si>
  <si>
    <t>Receivable from Sanofi</t>
  </si>
  <si>
    <t>Deferred revenue</t>
  </si>
  <si>
    <t>Deferred payments from collaboration</t>
  </si>
  <si>
    <t>Recognized loss on purchase commitments</t>
  </si>
  <si>
    <t>Net cash (used in) provided by operating activities</t>
  </si>
  <si>
    <t>CASH FLOWS FROM INVESTING ACTIVITIES:</t>
  </si>
  <si>
    <t>Net proceeds from sale of asset held for sale</t>
  </si>
  <si>
    <t>Net cash provided by investing activities</t>
  </si>
  <si>
    <t>CASH FLOWS FROM FINANCING ACTIVITIES:</t>
  </si>
  <si>
    <t>Payment of employment taxes related to vested restricted stock units</t>
  </si>
  <si>
    <t>Proceeds from issuance of common stock pursuant to at-the-market issuance</t>
  </si>
  <si>
    <t>Issuance cost of at-the-market transactions</t>
  </si>
  <si>
    <t>Net cash provided by (used in) financing activities</t>
  </si>
  <si>
    <t>NET (DECREASE) INCREASE IN CASH AND CASH EQUIVALENTS AND RESTRICTED CASH</t>
  </si>
  <si>
    <t>CASH AND CASH EQUIVALENTS AND RESTRICTED CASH, BEGINNING OF PERIOD</t>
  </si>
  <si>
    <t>CASH AND CASH EQUIVALENTS AND RESTRICTED CASH, END OF PERIOD</t>
  </si>
  <si>
    <t>SUPPLEMENTAL CASH FLOWS DISCLOSURES:</t>
  </si>
  <si>
    <t>Interest paid in cash, net of amounts capitalized</t>
  </si>
  <si>
    <t>NON-CASH INVESTING AND FINANCING ACTIVITIES:</t>
  </si>
  <si>
    <t>Payment of note obligations through common stock issuance</t>
  </si>
  <si>
    <t>Payment of note payable to related party through common stock issuance</t>
  </si>
  <si>
    <t>Accrued but unpaid debt issuance costs related to note payable to related party</t>
  </si>
  <si>
    <t>Description of Business and Significant Accounting Policies</t>
  </si>
  <si>
    <t>Accounting Policies [Abstract]</t>
  </si>
  <si>
    <t xml:space="preserve">1. Description of Business and Significant Accounting Policies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7 filed with the SEC on February 27, 2018 (the “Annual Report”). In the opinion of management, all adjustments, consisting only of normal, recurring adjustments, considered necessary for a fair presentation of the results of these interim periods have been included. The results of operations for the three months ended March 31, 2018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densed consolidated financial statements include revenue recognition and gross-to-net adjustments, assessing long-lived assets for impairment, clinical trial expenses, inventory costing and recoverability, recognized loss on purchase commitments, milestone rights liability, stock-based compensation and the determination of the provision for income taxes and corresponding deferred tax assets and liabilities and the valuation allowance recorded against net deferred tax assets. Business — MannKind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of 2014 to improve glycemic control in adults with diabetes. Afrezza became available by prescription in U.S. retail pharmacies in February 2015. Pursuant to a license and collaboration agreement (the “Sanofi License Agreement”) between the Company and Sanofi-Aventis U.S. LLC (“Sanofi”), Sanofi was responsible for global commercial, regulatory and development activities associated with Afrezza from August 2014 to April 2016, after which these responsibilities transitioned back the Company. Currently, the Company promotes Afrezza to endocrinologists and certain high-prescribing primary care physicians in the United States through its own specialty sales force. Outside of the United States, subject to receipt of the necessary foreign regulatory approvals, the Company is seeking to establish regional partnerships for the commercialization of Afrezza in foreign jurisdictions where there are commercial opportunities. 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March 31, 2018, the Company had an accumulated deficit of $2.9 billion. At March 31, 2018, the Company’s capital resources consisted of cash and cash equivalents of $26.7 million. The Company expects to continue to incur significant expenditures to support commercial manufacturing,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7 — Borrowings) requires the Company to maintain at least $25.0 million in cash and cash equivalents or certain available borrowings (which are no longer available) as of the last day of each fiscal quarter. As of March 31, 2018, the Company has $140.2 million principal amount of outstanding borrowings. The Company has entered into certain transactions related to these borrowings during 2017 and 2018 that are more fully described in Note 6 — Related-Party Arrangements, and Note 7 – Borrowings. The Company’s current available cash and financing sources will not be sufficient to meet its current and anticipated cash requirements. The Company plans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Reverse Stock-Split - On March 1, 2017, following stockholder approval, 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prior to March 3, 2017,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 Principles of Consolidation – The consolidated financial statements include the accounts of the Company and its wholly-owned subsidiaries. Intercompany balance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See below for more information about the impact of adoption of the new revenue guidance.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hree types of contracts with customers: contracts with wholesale distributors and specialty pharmacies for commercial product sales, collaboration arrangements, and arrangements with parties to whom it has sold intellectual property. Revenue Recognition – Net Revenue – Commercial Product Sales – The Company sells Afrezza to a limited number of wholesale distributors and specialty pharmacies in the U.S. (collectively, its “Customers”). These Customers subsequently resell the Company’s products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Voucher Program – Under the voucher program, potential new patients are given vouchers which they can provide to retailers for a free product. The retailers provide the product to the patient for free and pay the wholesaler for the product, who pays the Company. The retailers submit the vouchers to a program administrator which pays the retailer for the product. The administrator then invoices the Company for the amount of vouchers paid plus a fee. Accordingly, on a net basis, it is not probable that the Company will receive the consideration to which it is entitled for these products. Therefore, the Company excludes such amounts from both gross and net revenue. The cost of product associated with the voucher program is included in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March 31, 2018 and, therefore, the transaction price was not reduced further during the three months ended March 31, 2018.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 reduction to accounts receivable, net. Product Returns — Consistent with industry practice, the Company generally offers Customers a right of return for unopened product that has been purchased from the Company for a period beginning six months prior to and ending twelve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 currently estimates that 2.46% of products will be returned.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As of December 31, 2017, prior to the adoption of Topic 606, the ending balance for net deferred revenue, was $3.0 million, on the Company’s condensed consolidated balance sheets which is presented net of $1.5 million in gross-to-net revenue adjustments. On January 1, 2018, deferred revenue was adjusted to zero as a result of the adoption of Topic 606 as disclosed below. For the three months ended March 31, 2018 and 2017, shipments to three wholesale distributors represented 87% and 93% of total shipments, respectively. Revenue Recognition – Net Revenue – Collaborations — The Company enters into out-licensing agreements under which the Company licenses certain rights to its product candidates to third parties. The terms of these arrangements may include payment to the Company of one or more of the following: non-refundable, up-front license fees; development, regulatory, and commercial milestone payments; payments for manufacturing supply services the Company provides; and royalties on net sales of licensed products and sublicenses of the rights. Each of these payments may result in license, collaboration, or other revenue, except revenue from royalties on net sales of licensed products, which would be classified as royalty revenu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Revenue from licenses of intellectual property is included in Net revenue - Collaboration in the condensed consolidated statement of operations.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 Royalties — For licensing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For sales of intellectual property that include sales-based royalties, the Company estimates the amount of variable consideration that it will receive from the sales-based royalty. The Company has not recognized any royalty revenue resulting from the sale of its intellectual property in 2017 which is more fully described in Note 9, Sale of Intellectual Property. Revenue Recognition — Revenue — Other — For the three months ended March 31, 2017, revenue-other consists of $1.7 million of revenue from bulk insulin sales. Cost of Goods Sold — A significant component of cost of goods sold is current period manufacturing costs in excess of costs capitalized into inventory (excess capacity costs). These costs, in addition to the impact of the annual revaluation of inventory to standard costs (and the annual revaluation of deferred costs of commercial sales to standard costs in 2017), and write-offs of inventory (and write-offs of deferred costs of commercial sales in 2017) are recorded as expenses in the period in which they are incurred, rather than as a portion of inventory costs. Cost of goods sold also includes the standard cost related to Afrezza sold during the period and related variances. Restricted Cash – The Company records restricted cash when cash and cash equivalents are restricted as to withdrawal or usage. The Company presents amounts of restricted cash that will be available for use within twelve months of the reporting date as restricted cash in current assets. Restricted cash amounts that will not be available for use in the Company’s operations within twelve months of the reporting date are presented as restricted cash in long term assets.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Leases – The Company records rent expense for leases that contain scheduled rent increases on a straight-line basis over the lease term which begins with the point at which the Company obtains control and possession of the leased property.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The liability balance of the recognized loss on insulin purchase commitments is $112.3 million as of March 31, 2018. No new contracts were identified in 2018 or 2017 that required a new loss on purchase commitment accrual. 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Clinical Trial Expenses — Clinical trial expenses, which are primarily reflected in research and development expenses in the accompanying condensed consolidated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t>
  </si>
  <si>
    <t>Accounts Receivable</t>
  </si>
  <si>
    <t>Receivables [Abstract]</t>
  </si>
  <si>
    <t>2. Accounts Receivable Accounts receivable, net consists of the following (in thousands):
March 31, 2018
December 31, 2017
Accounts receivable, gross
$
2,019
$
2,842
Wholesaler distribution fees and prompt pay discounts
(340
)
(53
)
Reserve for returns
(129
)
—
Accounts receivable, net
$
1,550
$
2,789
As of December 31, 2017 the Company did not have a return reserve as the Company was on the sell-through method (as described in Note 1 – Description of Business and Significant Accounting Policies). As of March 31, 2018 and December 31, 2017, the allowance for doubtful accounts was de minimis</t>
  </si>
  <si>
    <t>Inventories</t>
  </si>
  <si>
    <t>Inventory Disclosure [Abstract]</t>
  </si>
  <si>
    <t>3. Inventories Inventories consist of the following (in thousands):
March 31, 2018
December 31, 2017
Raw materials
$
772
$
572
Work-in-process
2,519
1,273
Finished goods
600
812
Total inventory
$
3,891
$
2,657
Work-in-process and finished goods as of March 31, 2018 and December 31, 2017 are substantially all conversion costs because the materials used in its production were previously written off.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March 31, 2018. For the three months ended March 31, 2018 the Company recorded a $0.6 million charge to write-off inventory that may expire prior to sale which was recorded as cost of goods sold.</t>
  </si>
  <si>
    <t>Property and Equipment</t>
  </si>
  <si>
    <t>Property Plant And Equipment [Abstract]</t>
  </si>
  <si>
    <t xml:space="preserve">4. Property and Equipment Property and equipment consist of the following (in thousands):
Estimated Useful
Life (Years)
March 31, 2018
December 31, 2017
Land
—
$
875
$
875
Buildings
39-40
17,389
17,389
Building improvements
5-40
34,957
34,957
Machinery and equipment
3-15
62,681
62,681
Furniture, fixtures and office equipment
5-10
3,106
3,556
Computer equipment and software
3
8,416
8,416
127,424
127,874
Less accumulated depreciation
(100,943
)
(100,952
)
Total property and equipment, net
$
26,481
$
26,922
Depreciation expense related to property and equipment for the three months ended March 31, 2018 and 2017 was as follows (in thousands):
Three Months Ended March 31,
2018
2017
Depreciation Expense
$
441
$
446
During the three months ended March 31, 2018, the Company disposed of $0.4 million of certain furniture, fixtures and office equipment which ceased being used. The items disposed were fully depreciated. Therefore, the cost and associated accumulated depreciation for these items was removed from the balance sheet. On January 6, 2017, the Company and Rexford Industrial Realty, L.P. (“Rexford”) entered into an Agreement of Purchase and Sale and Joint Escrow Instructions (the “Purchase Agreement”), pursuant to which the Company agreed to sell and Rexford agreed to purchase certain parcels of real estate owned by the Company in Valencia, California and certain related improvements, personal property, equipment, supplies and fixtures (collectively, the “Property”) for $17.3 million. The sale and purchase of the Property for $17.3 million pursuant to the terms of the Purchase Agreement, as amended, was completed on February 17, 2017. Net proceeds were $16.7 million after deducting broker’s commission and other fees of approximately $0.6 million paid by the Company. Net proceeds received approximated the carrying value of the asset held for sale. </t>
  </si>
  <si>
    <t>Accrued Expenses and Other Current Liabilities</t>
  </si>
  <si>
    <t>Payables And Accruals [Abstract]</t>
  </si>
  <si>
    <t>5. Accrued Expenses and Other Current Liabilities Accrued expenses and other current liabilities are comprised of the following (in thousands):
March 31, 2018
December 31, 2017
Salary and related expenses
$
10,474
$
7,260
Current portion of milestone rights liability
1,643
1,643
Professional fees
872
1,007
Discounts and allowances for commercial product sales
766
873
Sales and marketing services
625
147
Restructuring
362
362
Accrued interest
226
567
Other
962
590
Accrued expenses and other current liabilities
$
15,930
$
12,449
Accrued salary and related expenses includes $0.8 million in selling, general and administrative costs related to transitioning certain corporate support functions from Connecticut to the corporate headquarters in California.</t>
  </si>
  <si>
    <t>Related-Party Arrangements</t>
  </si>
  <si>
    <t>Related Party Transactions [Abstract]</t>
  </si>
  <si>
    <t>6. Related Party Arrangements Related party debt consist of the following (in thousands):
March 31, 2018
December 31, 2017
Principal amount
$
71,506
$
79,666
Unamortized premium
815
—
Unaccreted debt issuance costs
(74
)
—
Net carrying amount
$
72,247
$
79,666
In October 2007, the Company entered into a loan arrangement (the “Mann Group Loan Arrangement”) with The Mann Group LLC (the “The Mann Group”), which has been amended from time to time. At that time, Alfred Mann, the Company’s then Chairman and Chief Executive Officer, was the managing member of The Mann Group LLC. On October 31, 2013, the promissory note underlying the Mann Group Loan Arrangement, described in the Company’s condensed consolidated balance sheets as Note Payable to Related Party, On June 27, 2017, the Company entered into an agreement with The Mann Group, pursuant to which the parties agreed to, among other things, (i) capitalize $10.7 million of accrued and unpaid interest as of June 30, 2017, resulting in such amount being classified as outstanding principal under The Mann Group Loan Arrangement; (ii) advance to the Company approximately $19.4 million of cash, the remaining amount available for borrowing by the Company under The Mann Group Loan Arrangement after the foregoing capitalization of accrued and unpaid interest; and (iii) defer all interest payable on the outstanding principal until July 1, 2018, unless such payments are otherwise permitted under the subordination agreement with Deerfield, and subject to further deferral pursuant to the terms of the subordination agreement with Deerfield which terms are more fully disclosed below. On March 11, 2018, the Company amended and restated the Mann Group Loan Arrangement with The Mann Group to, among other things, (i) reflect the current outstanding principal balance of the existing loan of $71.5 million, after giving effect to the partial cancelation of principal in exchange for shares of the Company’s common stock described below; (ii) extend the maturity date of the loan to July 1, 2021; (iii) for periods beginning after April 1, 2018 require interest to compound quarterly; and (iv) permit the principal and any accrued and unpaid interest under the Mann Group Loan Arrangement to be converted, at the option of The Mann Group, at any time on or prior to close of business on the business day immediately preceding the stated maturity date, into shares of the Company’s common stock. The conversion rate of 250 shares per $1,000 principal amount of the Note, which is equal to $4.00 per share subject to adjustment under certain circumstances as described in the Mann Group Loan Arrangement. The Company analyzed this amendment and concluded that the transaction represented an extinguishment of the related party note and recorded a $0.8 million loss on extinguishment of debt. As a result of the extinguishment the Company recorded a debt premium of $0.8 million and debt issuance costs of $0.1 million for the three months ended March 31, 2018. On March 11, 2018, the Company and The Mann Group entered into a common stock purchase agreement pursuant to which the Company agreed to issue to The Mann Group and The Mann Group agreed to purchase 3,000,000 shares of the Company’s common stock at a price per share of $2.72 which represented the closing price of the Company’s common stock on March 9, 2018. As payment for the purchase price for the shares, The Mann Group agreed to cancel $8.2 million in principal amount under the Mann Group Loan Arrangement, with the principal payment to be reflected in the amended and restated Mann Group Loan Arrangement. The purchased shares were issued in a private placement. Interest, at a fixed rate of 5.84%, is due and payable quarterly in arrears on the first day of each calendar quarter for the preceding quarter, or at such other time as the Company and The Mann Group mutually agree. Under the agreement, accrued and unpaid interest may be paid-in-kind. The Mann Group can require the Company to prepay up to $200.0 million in advances that have been outstanding for at least 12 months, less approximately $113.2 million aggregate principal amount that has been cancelled in connection with three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As of March 31, 2018 and December 31, 2017, the Company had accrued unpaid interest related to the above note of $3.5 million and $2.3 million, respectively. As of March 31, 2018 and December 31, 2017 there were no additional amounts available for future borrowings. Interest expense (excluding the amortization of debt premium and debt issuance costs) for the three months ended March 31, 2018 and 2017 was as follows (in thousands):
Three Months Ended March 31,
2018
2017
Interest expense on note payable to related party
$
1,122
$
714
Amortization of the premium and accretion of debt issuance costs related to the related party notes for the three months ended March 31, 2018 and 2017 are as follows (in thousands):
Three Months Ended March 31,
2018
2017
Amortization of debt premium
$
10
$
—
Accretion expense - debt issuance cost
$
2
$
—
In May 2015, the Company entered into a sublease agreement with the Alfred Mann Foundation for Scientific Research (the “Mann Foundation”), a California not-for-profit corporation. The lease was for approximately 12,500 square feet of office space in Valencia, California, which expired in April 2017 and was renewed on a month-to-month basis at a rate of $20,000 per month until August 31, 2017 at which time the Company moved into its new corporate headquarters in Westlake Village, California (see Note 12 — Commitments and Contingencies). Lease payments to the Mann Foundation for the three months ended March 31, 2017 were $62,000. The Company has entered into indemnification agreements with each of its directors and executive officers, in addition to the indemnification provided for in its amended and restated certificate of incorporation and amended and restated bylaws (see Note 12 —Commitments and Contingencies). On October 10, 2017, the Company entered into securities purchase agreements (the “Purchase Agreements”) with certain institutional investors and a charitable foundation (collectively, the “Purchasers”). Included in this offering were 166,600 shares at a purchase price of $6.00 per share issued to the Kresa Family Foundation, of which Kent Kresa, the Company’s Chairman of the Board, is the President.</t>
  </si>
  <si>
    <t>Borrowings</t>
  </si>
  <si>
    <t>Debt Disclosure [Abstract]</t>
  </si>
  <si>
    <t>7. Borrowings Borrowings consist of the following (in thousands):
March 31, 2018
December 31, 2017
Facility Financing Obligation (2019 Notes and Tranche B Notes)
Principal amount
$
45,000
$
54,407
Unamortized debt issuance costs and debt discount
(1,346
)
(1,662
)
Net carrying amount
$
43,654
$
52,745
Senior Convertible Notes (2021 Notes)
Principal amount
$
23,690
$
23,690
Unamortized premium
678
721
Net carrying amount
$
24,368
$
24,411
Note payable to related party - net carrying amount
$
72,247
$
79,666
Total debt - net carrying amount
$
140,269
$
156,822
In addition to the Mann Group Loan Arrangement described in Note 6, the Company has $23.7 million principal amount of 2021 notes bearing interest at 5.75% per annum and maturing on October 23, 2021, which are convertible and a convertible facility financing agreement which includes:
•
$35.0 million principal amount of 2019 notes bearing interest at 9.75% per annum. Interest is payable in cash quarterly in arrears in the last business day of March, June, September and December of each year. $15.0 million will become due and payable on each of July 2018 and July 2019, and $5.0 million will become due and payable in December 2019; and
•
$10.0 million principal amount of Tranche B notes bearing interest at 8.75% per annum. Interest is payable in cash quarterly in arrears on the last business day of March, June, September and December of each year. The principal amount is due and payable as follows: $5.0 million in May and December 2019. These borrowings are further described below: Facility Financing Obligation (2019 Notes and Tranche B Notes) – The Facility Financing Obligation was initially entered into in 2013 between the Company and Deerfield Private Design Fund II, L.P. and Deerfield Private Design International II, L.P. (collectively, “Deerfield”) through the issuance of multiple tranches of notes. As of December 31, 2017, there were $39.4 million principal amount of 2019 notes and $15.0 million principal amount of Tranche B notes outstanding. On April 18, 2017, the Company entered into an Exchange Agreement with Deerfield pursuant to which the Company agreed to, among other things, (i) repay $4.0 million principal amount under the Tranche B notes; (ii) exchange $1.0 million principal amount under the Tranche B notes for 869,565 shares of the Company’s common stock (the “Tranche B Exchange Shares”); and (iii) exchange $5.0 million principal amount under the 2019 notes for 4,347,826 shares of the Company’s common stock (together with the “Tranche B Exchange Shares,” the “April Exchange Shares”). The exchange price for the Exchange Shares was at a discount of $1.15 per share. The Company determined that, since the principal amount repaid and exchanged under the Tranche B notes and the principal amount exchanged under the 2019 notes represented the principal amount that would have otherwise become due and payable in May and July of 2017 under the Tranche B notes and 2019 notes, respectively, the extinguishment of the May and July 2017 payments was not considered to be a troubled debt restructuring. Accordingly, the Company accounted for the transaction by recording a loss on extinguishment of debt of $0.3 million at April 18, 2017 which was calculated as the difference between the reacquisition price and the net carrying value of the related debt. The reacquisition price was calculated using the $4.0 million cash repayment and the fair value of the April Exchange Shares on April 18, 2017. The fair value of the April Exchange Shares was determined to be $1.22 per share, which represents the closing price of the Company’s common stock on April 18, 2017. On June 29, 2017, the Company entered into the Third Amendment with Deerfield, pursuant to which the Company agreed to, among other things, (i) exchange $5.0 million principal amount under the Company’s 2019 notes for 3,584,230 shares of the Company’s common stock (the “June Exchange Shares”) at an exchange price of $1.395 per share and (ii) amend the Facility Agreement with Deerfield, to (A) defer the payment of $10.0 million in principal amount of the 2019 notes from the original July 18, 2017 due date to August 31, 2017, which was further deferred to October 31, 2017 upon the Company’s delivery on August 31, 2017 and October 30, 2017 of a written certification to Deerfield that certain conditions had been met, including that no event of default under the Facility Agreement had occurred, Michael E. Castagna remains the Company’s Chief Executive Officer, the Company received the advance from The Mann Group (see Note 6 — Related-Party Arrangements), the Company had at least $10.0 million in cash and cash equivalents on hand, no material adverse effect on the Company had occurred, the engagement letter between the Company and Greenhill &amp; Co., Inc. (“Greenhill”) remained in full force and effect and Greenhill had remained actively engaged in exploring capital structure and financial alternatives on behalf of the Company in accordance with such engagement letter (collectively, the “Extension Conditions”), and (B) amend the Company’s financial covenant under the Facility Agreement to provide that, if the Extension Conditions remain satisfied, the obligation under the Facility Agreement to maintain at least $25.0 million in cash and cash equivalents as of the end of each quarter was reduced to $10.0 million as of August 31, 2017, September 30, 2017, October 31, 2017 and December 31, 2017 if certain conditions were met. We met the conditions at each of these month-ends. The Company determined that the principal amount repaid and exchanged under the 2019 notes represented the principal amount that would have otherwise become due and payable under the 2019 notes. As a result, the $5.0 million prepayment was not considered to be a troubled debt restructuring. Accordingly, the Company accounted for the transaction by recording a loss on extinguishment of debt of $0.5 million on June 29, 2017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reacquisition price was calculated using the fair value of the June Exchange Shares on June 29, 2017. The fair value of the Exchange Shares was determined to be $1.45 per share which represented the closing price of the Company’s common stock on June 29, 2017. On October 23, 2017, the Company entered into a Fourth Amendment to the Facility Agreement, pursuant to which the parties (i) deferred the payment of $10.0 million in principal amount (the “October Payment”) of the Facility Financing Obligation from October 31, 2017 to January 15, 2018, with the Company depositing an amount of cash equal to the October Payment into an escrow account until the October Payment has been satisfied in full (subject to early release to the extent that portions of the October Payment are satisfied through the exchange of principal for shares of the Company’s common stock), and (ii) amended and restated the Facility Financing Obligation and the Tranche B notes to provide that Deerfield may convert the principal amount under such notes from time to time into an aggregate of up to 4,000,000 shares of the Company’s common stock after the effective date of the Fourth Amendment. The conversion price will be the greater of (i) the average of the volume weighted average price per share of the Company’s common stock for the three trading day period immediately preceding the date of any election by Deerfield to convert principal amounts of such notes and (ii) $3.25 per share, subject to adjustment under certain circumstances. Any conversions of principal by Deerfield under such notes will be applied first to reduce the October Payment, and after the October Payment has been satisfied, to reduce other principal payments due. The Company determined that the Fourth Amendment did not include any concessions and that the addition of the conversion option was not substantive and therefore it was not considered to be a troubled debt restructuring. Accordingly, the Company accounted for the transaction as a modification. On November 6, 2017 Deerfield converted 1,720,846 shares under the conversion feature at a price of $3.25 per share, redeeming $5.6 million of principal amount. On January 15, 2018, the Company entered into a Fifth Amendment (the “Fifth Deerfield Amendment”) with Deerfield to the Facility Agreement, pursuant to which the parties deferred the payment date for the $4.4 million remaining October 2017 Tranche 4 Principal Payment from January 15, 2018 to January 19, 2018. Concurrent with this amendment the Company entered into a First Amendment to Escrow Agreement to extend the escrow period to January 19, 2018 to align with the amended payment date under the Fifth Deerfield Amendment. On January 18, 2018, the Company entered into an Exchange and Sixth Amendment to Facility Agreement (the “Sixth Deerfield Amendment”) with Deerfield, pursuant to which, among other things, the Company agreed to issue to Deerfield an aggregate of 1,267,972 shares of its common stock, par value $0.01 per share (the “Exchange Shares”), in exchange for $3.2 million of the 2019 Notes, an exchange rate of $2.49 per share. In addition, the parties deferred the payment date for the $1.3 million remaining principal amount of the 2019 Notes (the “Remaining Payment”) from January 19, 2018 to May 6, 2018. The Company and Deerfield also amended the outstanding 2019 Notes and Tranche B notes to provide that Deerfield may, subject to the terms of the Sixth Deerfield Amendment, convert principal amounts of the 2019 notes and Tranche B notes from time to time into an aggregate of up to 10,000,000 shares of the Company’s common stock (excluding the Exchange Shares). The conversion price will be the greater of (i) the average of the volume weighted average price per share of the Company’s common stock for the three trading day period immediately preceding the date of any election by Deerfield to convert principal amounts and (ii) $2.75 per share, subject to adjustment under certain circumstances described in the 2019 notes and Tranche B notes. Any conversions of principal will be applied first to reduce the Remaining Payment, and thereafter to reduce other principal payments. In connection with the Sixth Deerfield Amendment, the Company also entered into a Second Amendment to Escrow Agreement, dated January 18, 2018, with Deerfield and US Bank, pursuant to which the parties extended the period of the escrow established thereunder to May 6, 2018, corresponding to the extended payment date. The Company determined that the Fifth and Sixth Amendments did not include any concessions and that the change of the conversion option was not substantive and therefore it was not considered to be a troubled debt restructuring. Accordingly, the Company accounted for the transaction as a modification. On March 6, 2018 Deerfield converted the remaining $1.3 million of principal amount due under the 2019 Notes for 441,618 shares of the Company’s common stock (the “January Exchange Shares”). The fair value of the January Exchange Shares was determined to be $2.83 per share representing the average of the volume weighted average price per share of the Company’s common stock for the three trading day period immediately preceding the date of the election by Deerfield to convert per the NASDAQ Global Market. The Escrow Agreement with Deerfield and US Bank, was terminated as the required payment was satisfied in full as of March 12, 2018. On March 12, 2018 the Company entered into an Exchange Agreement with Deerfield pursuant to which the Company agreed to, among other things, exchange $5.0 million of principal amount under the 8.75% Tranche B Notes for 1,838,236 shares of the Company’s common stock (the “March Exchange Shares”). The fair value of the March Exchange Shares was determined to be $2.72 per share representing the closing price of the Company’s common stock on March 9, 2018 per the NASDAQ Global Market. The principal amount being exchanged under the Tranche B Notes represents the principal amount that would have otherwise become due and payable in May 2018. In connection with the Facility Agreement, on July 1, 2013, the Company entered into a Milestone Rights Purchase Agreement (the “Milestone Agreement”) with Deerfield and Horizon Santé FLML SÁRL (collectively, the “Milestone Purchasers”), which requires the Company to make contingent payments to the Milestone Purchasers, totaling up to $90.0 million, upon the Company achieving specified commercialization milestones (the “Milestone Rights”). During the first quarter of 2015, a milestone triggering event was achieved due to the launch of Afrezza. This resulted in a $5.8 million incremental charge to interest expense due to an increase in the carrying value of the liability to account for the $10.0 million milestone payment made in February 2015. As of March 31, 2018 and December 31, 2017, the remaining milestone rights liability balance was $8.9 million. The Company currently estimates that it will reach the next milestone in the first quarter of 2019. Accordingly, $1.6 million in value related to the next milestone payment was recorded in accrued expenses and other current liabilities as of March 31, 2018 and December 31, 2017, resulting in $7.2 million being recorded in milestone rights liability, which is non-current, in the accompanying condensed consolidated balance sheets as of March 31, 2018 and December 31, 2017, respectively. Accretion of debt issuance cost and debt discount during the three months ended March 31, 2018 and 2017, are as follows (in thousands):
Three Months Ended March 31,
2018
2017
Accretion expense - debt issuance cost
$
6
$
9
Accretion expense - debt discount
$
310
$
447
The Facility Agreement includes customary representations, warranties and covenants, including a restriction on the incurrence of additional indebtedness. As discussed in Note 1 – Description of Business and Summary of Significant Accounting Policies, the Company will need to raise additional capital to support its current operating plans. Due to the uncertainties related to maintaining sufficient resources to comply with the aforementioned covenant, the Facility Financing Obligation has been classified as a current liability in the accompanying condensed consolidated balance sheets as of March 31, 2018 and December 31, 2017. In the event of non-compliance, Deerfield may declare all or any portion of the Facility Financing Obligation to be immediately due and payable. Milestone Rights —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has initially recorded the Milestone Rights at their estimated fair value. Security Agreement — In connection with the Facility Agreement and Milestone Agreement, the Company and its subsidiary, MannKind LLC, entered into a Guaranty and Security Agreement (the “Security Agreement”) with Deerfield and Horizon Santé FLML SÁRL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the Company and MannKind LLC will terminate upon repayment of the Facility Financing Obligation, if applicable, in full.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s of March 31, 2018 and December 31, 2017. Senior Convertible Notes Due 2021 — On October 23, 2017, the Company entered into exchange agreements with the holders of the Company’s 5.75% Senior Convertible Notes due 2018 (the “2018 notes”), pursuant to which the Company agreed to exchange all of the outstanding 2018 notes in the aggregate principal amount of $27.7 million for (i) new 5.75% $23.7 million aggregate principal amount of Senior Convertible notes due 2021 (the “2021” notes) and (ii) an aggregate of 973,236 shares of its common stock. In addition, the conversion rate was adjusted from $34 per share to $5.15 per share. The 2021 notes were issued at the closing of the exchange on October 23, 2017. The Company analyzed this exchange and concluded that the exchange represents an extinguishment of the 2018 notes and recorded a $0.8 million loss on extinguishment of debt during the last quarter of fiscal year 2017. In addition, unamortized debt issuance costs of $0.3 million and unamortized debt premium of $0.2 million were also written-off during the last quarter of fiscal year 2017. The 2021 notes are the Company’s general, unsecured, senior obligations, except that they are subordinated in right of payment to the Facility Financing Obligation. The 2021 notes rank equally in right of payment with the Company’s other unsecured senior debt. The 2021 notes bear interest at the rate of 5.75% per year on the principal amount, payable semiannually in arrears in cash or, at the option of the Company if certain conditions are met, in shares of the Company’s common stock (the “Interest Shares”), on February 15 and August 15 of each year, beginning February 15, 2018, with interest accruing from August 15, 2017. To date, the interest on the Company’s 2021 notes have been paid in cash and not converted. The aggregate number of Interest Shares that the Company may issue may not exceed 13,648,300, unless the Company receives stockholder approval to issue Interest Shares in excess of such a number in accordance with the listing standards of the NASDAQ Global Market. Accrued interest related to these notes is recorded in accrued expenses and other current liabilities on the accompanying condensed consolidated balance sheets. The 2021 notes are convertible, at the option of the holder, at any time on or prior to the close of business on the business day immediately preceding the stated maturity date, into shares of the Company’s common stock at an initial conversion rate of 194.1748 shares per $1,000 principal amount of 2021 notes, which is equal to the initial conversion price of approximately $5.15 per share. The conversion rate is subject to adjustment under certain circumstances described in an indenture governing the 2021 notes. If the Company undergoes certain fundamental changes, except in certain circumstances, each holder of 2021 notes will have the option to require the Company to repurchase all or any portion of that holder’s 2021 notes. The fundamental change repurchase price will be 100% of the principal amount of the 2021 notes to be repurchased plus accrued and unpaid interest, if any. The Company may elect at its option to cause all or any portion of the 2021 notes to be mandatorily converted in whole or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2021 notes to be redeemed, plus accrued and unpaid interest. Under the terms of the indenture, the conversion option can be net-share settled and the maximum number of shares that could be required to be delivered under the indenture is fixed and less than the number of authorized and unissued shares less the maximum number of shares that could be required to be delivered during the term of the 2021 notes under existing commitments. Applying the Company’s sequencing policy, the Company performed an analysis at the time of the offering of the 2021 notes and each reporting date since and has concluded that the number of available authorized shares at the time of the offering and each reporting date since was sufficient to deliver the number of shares that could be required to be delivered during the term of the 2021 notes under existing commitments. The 2021 notes provide that upon an acceleration of certain indebtedness, including the 2019 notes and the Tranche B notes issued to Deerfield pursuant to the Facility Agreement, the holders may elect to accelerate the Company’s repayment obligations under the notes if such acceleration is not cured, waived, rescinded or annulled. As a result of the exchange of the 2021 notes during the last quarter of 2017, the Company recorded approximately $0.8 million in debt premium, which is recorded with the 2021 notes, in the accompanying condensed consolidated balance sheets. The premium is being accreted to interest expense using the effective interest method over the term of the 2021 notes. Amortization of the premium and accretion of debt issuance costs related to the 2021 and 2018 notes for the three months ended March 31, 2018 and 2017 are as follows:
Three Months Ended March 31,
2018
2017
Amortization of debt premium
$
43
$
59
Accretion expense - debt issuance cost
—
$
66
Refer to Note 6 – Related Party Arrangements for information regarding the Note payable to related party.</t>
  </si>
  <si>
    <t>Collaboration Arrangements</t>
  </si>
  <si>
    <t>Organization Consolidation And Presentation Of Financial Statements [Abstract]</t>
  </si>
  <si>
    <t xml:space="preserve">8. Collaboration Arrangements Receptor Collaboration and License Agreement — In 2016 the Company entered into a Collaboration and License Agreement (the “CLA”) with Receptor Life Sciences, Inc. (“Receptor”) pursuant to which Receptor obtained the option to acquire an exclusive license to develop, manufacture and commercialize certain products that use the Company’s technology to deliver the compounds via oral inhalation. On December 30, 2016 Receptor exercised its option and paid the Company a $1.0 million nonrefundable option exercise and license fee. Under the CLA, the Company may receive the following additional payments:
•
Nonrefundable milestone payments upon the completion of certain technology transfer activities and the achievement of specified sales targets;
•
Royalties upon Receptor’s and its sublicensees’ sale of the product; and
•
Milestones upon total worldwide sales reaching certain agreed upon levels. The $1.0 million license fee received in 2016 was recorded in deferred revenue from collaboration as of December 31, 2016 and is being recognized in net revenue — collaboration over four years, the estimated period over which the Company was required to satisfy the remaining performance obligations. The remaining performance obligations are to provide certain technology transfer activities and to maintain certain patents. Deferred payments from collaboration related to this contract was $0.7 million at March 31, 2018 of which $0.3 million was recorded in current liabilities. The additional payments referred to above represent variable consideration for which the Company has not recognized any revenue because it is uncertain that Receptor will be able to successfully develop, manufacture or sell product related to this license. Therefore, the receipt of such payments is highly susceptible to factors outside of the Company’s influence, the uncertainty regarding the receipt of these payments is not expected to be resolved for years, and the Company has limited experience with similar contracts. There was no change to the accounting for this contract as a result of the initial application of the new revenue guidance. See Note 1 – Description of Business and Summary of Significant Accounting Policies for additional information on the Company’s revenue recognition accounting policy In 2017, the Company entered into a Manufacturing and Supply Agreement with Receptor pursuant to which the Company will provide certain raw materials to Receptor and agreed to provide certain additional research and formulation consulting services to Receptor. For the three months ended March 31, 2018 and 2017 the additional research and formulation services provided to Receptor were de minimis Sanofi License Agreement and Sanofi Supply Agreement — In 2014 the Company entered into a license and collaboration and supply agreement with Sanofi, pursuant to which Sanofi was responsible for global commercial, regulatory and development activities for Afrezza. In 2016, the agreements were terminated and the Company assumed responsibility for the worldwide development and commercialization of Afrezza from Sanofi. Also in 2016, the Company entered into a settlement agreement with Sanofi. The settlement was accounted for in 2016, except for a $30.6 million cash payment received under an insulin put option agreement which reduced the receivable from Sanofi in the first quarter of 2017. </t>
  </si>
  <si>
    <t>Sale of Intellectual Property</t>
  </si>
  <si>
    <t>Goodwill And Intangible Assets Disclosure [Abstract]</t>
  </si>
  <si>
    <t xml:space="preserve">9. Sale of Intellectual Property On entered agreement paid one-time payment See Note 1 — Description of Business and Summary of Significant Accounting Policies for additional information on the Company’s revenue recognition policies. </t>
  </si>
  <si>
    <t>Fair Value of Financial Instruments</t>
  </si>
  <si>
    <t>Fair Value Disclosures [Abstract]</t>
  </si>
  <si>
    <t xml:space="preserve">10.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Cash Equivalents and restricted cash — Cash equivalents consist of highly liquid investments with original or remaining maturities of 90 days or less at the time of purchase that are readily convertible into cash. As of March 31, 2018 and December 31, 2017, the Company held $23.4 million and $41.0 million, respectively, of cash equivalents. Restricted cash is held in an escrow account as well as used to collateralize a letter of credit. The Company held $0.5 million and $4.4 million in restricted cash as of March 31, 2018 and December 31, 2017, respectively. Both are comprised of money market funds. The fair value of these money market funds was determined by using quoted prices for identical investments in an active market (Level 1 in the fair value hierarchy). Note Payable to Related Party — As of December 31, 2017, prior to the adoption of ASC 2016-01, the fair value of the note payable to related party could not be reasonably estimated as the Company was not able to obtain a similar credit arrangement in the current economic environment. Therefore the fair value is based upon carrying value as of December 31, 2017. The fair value measurement of the note payable is sensitive to the change in interest rate. If the interest rate changes by approximately 1%, the fair value of the note payable would change by $1 million or 1.4%. Financial Liabilities — The following tables set forth the fair value of the Company’s financial instruments (in millions):
As of March 31, 2018
Carrying Amount
Significant Unobservable Inputs (Level 3)
Fair Value
Financial liabilities:
Senior convertible notes (2021 notes)
$
24.4
$
19.9
$
19.9
Facility financing obligation
43.7
50.1
50.1
Note payable to related party
72.2
68.8
68.8
Milestone rights
8.9
17.8
17.8
Total financial liabilities
$
149.2
$
156.6
$
156.6
As of December 31, 2017
Carrying Value
Significant Unobservable Inputs (Level 3)
Fair Value
Financial liabilities:
Senior convertible notes (2021 notes)
$
24.4
$
19.8
$
19.8
Facility financing obligation
52.7
54.6
54.6
Milestone rights
8.9
19.1
19.1
Total financial liabilities
$
86.0
$
93.5
$
93.5
Milestone Rights Liability — The fair value measurement of the milestone rights liability is sensitive to the discount rate and the timing and probability of making milestone payments. If the achievement of each of the milestones which require payments were to be six months later than in the current forecast, the fair value of the liability would decrease by 8%. If the probabilities of meeting the $50 to $200 million milestones were to decrease by 5% or 10%, the fair value of the liability would decrease by 13% and 25%, respectively. Over the long term, these inputs are interrelated because if the Company’s performance improves, the timing of meeting the milestones would likely be earlier, the probability of making payments on the milestones would likely be higher and the discount rate would likely decrease, all of which would increase the fair value of the liability. The inverse is also true.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t March 31, 2018 and December 31, 2017. </t>
  </si>
  <si>
    <t>Stock-Based Compensation Expense</t>
  </si>
  <si>
    <t>Disclosure Of Compensation Related Costs Sharebased Payments [Abstract]</t>
  </si>
  <si>
    <t>11. Stock-Based Compensation Expense Total stock-based compensation expense recognized in the accompanying condensed consolidated statements of operations for the three months ended March 31, 2018 and 2017 was as follows (in thousands):
Three Months Ended March 31,
2018
2017
Stock-based compensation
$
1,943
$
1,267
During the three months ended March 31, 2018, the Company issued 57,400 restricted units to certain employees which vest over a four-year period. The grant date fair value of the restricted stock units was $158,424 with a weighted average grant date fair value per share of $2.76. During the three months ended March 31, 2018, the Company granted certain employees stock options to purchase an aggregate of As of March 31, 2018, there were $2.8 million and $3.4 million of unrecognized compensation expense related to restricted stock units and options, respectively, that vest over the vesting period. During the three months ended March 31, 2018 and 2017, the Company recognized $1.0 million and $0.1 million of compensation costs related to the performance-based stock options, respectively. As of March 31, 2018, there was $2.4 million of unrecognized compensation costs related to stock options subject to performance conditions. The Company evaluates stock awards with performance conditions as the probability that the performance conditions will be met and uses that information to estimate the date at which those performance conditions will be met in order to properly recognize stock-based compensation expense over the requisite service period.</t>
  </si>
  <si>
    <t>Commitments and Contingencies</t>
  </si>
  <si>
    <t>Commitments And Contingencies Disclosure [Abstract]</t>
  </si>
  <si>
    <t>12.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March 31, 2018,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of Sanofi’s election to terminate the Sanofi License Agreement and the subsequent decline in the Company’s stock price, two motions were submitted to the district court at Tel Aviv, Economic Department for the certification of a class action against the Company and certain of its officers and directors. In general, the complaints alleged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ecently ruled that U.S. law will apply to this case. The plaintiff has appealed this ruling. The Company will vigorously defend against the claims advanced. Contingencies — In connection with the Facility Agreement, on July 1, 2013, the Company also entered into a the Milestone Agreement with the Milestone Purchasers, pursuant to which the Company sold the Milestone Purchasers the Milestone Rights to receive payments up to $90.0 million upon the occurrence of specified strategic and sales milestones, including the first commercial sale of an Afrezza product in the United States and the achievement of specified net sales figures (see Note 7 – Borrowings). Commitments —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On November 9, 2016, the supply agreement with Amphastar was amended to extend the term over which the Company is required to purchase insulin, without reducing the total amount of insulin to be purchased. Under the amendment, annual minimum quantities of insulin to be purchased for calendar years 2018 through 2023 total an aggregate purchase price of €90.3 million at March 31, 2018. The Insulin Supply Agreement specifies that Amphastar will be deemed to have satisfied its obligations with respect to quantity, if the actual quantity supplied is within plus or minus ten percent (+/- 10%) of the quantity set forth in the applicable purchase order. In addition, the aggregate cancellation fees that the Company would incur in the event that certain insulin quantities are not purchased were reduced from $5.3 million for the period October 1, 2016 through 2018 to $3.4 million over the same period. The annual purchase requirements under the contract are as follows:
2018
€
8.9 million
2019
€
11.6 million
2020
€
15.5 million
2021
€
15.5 million
2022
€
19.4 million
2023
€
19.4 million The Company took delivery of the required amount of insulin under the contract in 2017 but was only obligated to pay for half prior to December 31, 2017. Accordingly, approximately $1.6 million was included in accounts payable at December 31, 2017 related to the 2017 purchase commitment, which was paid during the three months ended March 31, 2018. Unless terminated earlier, the term of the Insulin Supply Agreement with Amphastar expires on December 31, 2023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On April 2, 2018, the Company entered into a foreign currency hedging transaction to mitigate its exposure to foreign currency exchange risks. The hedging transaction hedges against short-term currency fluctuations for the current year annual purchase requirement amount of €8.9 million and is renewable every 90 days. At March 31, 2018, the Company has other firm commitments with suppliers for an aggregate of $0.3 million. Vehicle Leases – The Company entered into a lease agreement with Enterprise for the lease of approximately 100 vehicles. The lease will require monthly payments of approximately $54,000 per month plus the cost of maintaining the vehicles. The leases will commence when the Company takes possession of the vehicles in May 2018. The leases expire 48 months after the delivery date. On March 8, 2018 the Company entered into a standby letter of credit for a total of $0.5 million in connection with the Company’s sales force vehicle lease program. The letter of credit is collateralized by a restricted cash account in the amount of $0.5 million. There were no amounts drawn down on this letter of credit as of March 31, 2018. Office Lease — On May 5, 2017, the Company executed an office lease with Russell Ranch Road II LLC for the Company’s corporate headquarters in Westlake Village, California. The office lease commenced in August 2017. The lease requires monthly payments of $40,951, increased by 3% annually, plus the estimated cost of maintaining the property by the landlord with a five month concession from October 2017 through February 2018. The lease expires January 2023 and provides the Company with a five year renewal option. On November 29, 2017, the Company executed an office lease with Russell Ranch Road II LLC to expand the office space for the Company’s corporate headquarters in Westlake Village, California. The office lease will commence in October 2018. The lease requires monthly payments of $35,969, increased by 3% annually, plus the estimated cost of maintaining the property by the landlord. In addition, the Company will be entitled to reimbursement from the landlord of up to $56,325 for tenant improvements. The lease expires January 2023 and provides the Company with a five year renewal option. Rental expense under all operating leases including office space and equipment was approximately $0.1 million for the three months ended March 31, 2018. Future minimum lease payments are as follows:
2018
$
522,000
2019
947,000
2020
976,000
2021
1,005,000
2022
1,035,000
Thereafter
88,000
$
4,573,000</t>
  </si>
  <si>
    <t>Income Taxes</t>
  </si>
  <si>
    <t>Income Tax Disclosure [Abstract]</t>
  </si>
  <si>
    <t xml:space="preserve">13.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2012 remain subject to examination by the major tax jurisdictions in which the Company is subject to tax. On December 22, 2017, the Tax Cuts and Jobs Act of 2017 (the “Act”) was signed into law making significant changes to the Internal Revenue Code of 1986, as amended. The adoption had no impact on its income tax expense upon adoption for the period in which the legislation was enacted. The provisional amount related to the remeasurement of certain deferred tax assets and liabilities is based on the rates at which they are expected to reverse in the future. The impact of this Act was a decrease of deferred tax assets of approximately $301 million, offset by a decrease in valuation allowance of $301 million, resulting in no additional income tax expense or benefit. No provisional amount was recorded related to the one-time transition tax on the mandatory deemed repatriation of foreign earnings. </t>
  </si>
  <si>
    <t>Restructuring Charges</t>
  </si>
  <si>
    <t>Restructuring And Related Activities [Abstract]</t>
  </si>
  <si>
    <t>14. Restructuring Charges As of March 31, 2018 and December 31, 2017, the Company had a remaining restructuring liability of $0.4 million, respectively, which is recorded in accrued expenses and other current liabilities in the condensed consolidated balance sheets. The Company expects to substantially pay out the remainder of this obligation by end of second quarter of 2018. A reconciliation of beginning and ending liability balances for the restructuring charges is as follows (in thousands):
2015
Description
Restructuring
Accrual - January 1, 2018
$
362
Costs paid or settled
—
Accrual - March 31, 2018
$
362</t>
  </si>
  <si>
    <t>Subsequent Events</t>
  </si>
  <si>
    <t>Subsequent Events [Abstract]</t>
  </si>
  <si>
    <t>15. Subsequent Events On April 5, 2018, the Company entered into securities purchase agreements (the “Purchase Agreements”) with certain institutional investors (the “Purchasers”). Pursuant to the terms of the Purchase Agreements, the Company sold to the Purchasers in a registered offering an aggregate of 14,000,000 shares of its common stock and warrants to purchase up to an aggregate of 14,000,000 shares of its common stock at a combined purchase price of $2.00 per share and accompanying warrant. The shares of the common stock and the warrants were immediately separable. The warrants will be exercisable at a price of $2.38 per share beginning six months following the date of issuance and will expire six months thereafter. The net proceeds to the Company from the offering were approximately $26.3 million. The offering closed on April 9, 2018. On May 8, 2018, MannKind Corporation and Cipla Ltd. entered into an exclusive agreement for the marketing and distribution of Afrezza in India. Under the terms of the agreement, Cipla will be responsible for obtaining regulatory approvals to distribute Afrezza in India and for all marketing and sales activities of Afrezza in India. MannKind is responsible for supplying Afrezza to Cipla. MannKind will receive a $2.2 million upfront payment from Cipla upon entering the agreement, with the potential to receive certain additional regulatory milestone payments, minimum purchase commitment revenue and royalties on Afrezza sales in India once cumulative gross sales have reached a specified threshold.</t>
  </si>
  <si>
    <t>Description of Business and Significant Accounting Policies (Policies)</t>
  </si>
  <si>
    <t>Business</t>
  </si>
  <si>
    <t>Business — MannKind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of 2014 to improve glycemic control in adults with diabetes. Afrezza became available by prescription in U.S. retail pharmacies in February 2015. Pursuant to a license and collaboration agreement (the “Sanofi License Agreement”) between the Company and Sanofi-Aventis U.S. LLC (“Sanofi”), Sanofi was responsible for global commercial, regulatory and development activities associated with Afrezza from August 2014 to April 2016, after which these responsibilities transitioned back the Company. Currently, the Company promotes Afrezza to endocrinologists and certain high-prescribing primary care physicians in the United States through its own specialty sales force. Outside of the United States, subject to receipt of the necessary foreign regulatory approvals, the Company is seeking to establish regional partnerships for the commercialization of Afrezza in foreign jurisdictions where there are commercial opportunities.</t>
  </si>
  <si>
    <t>Basis of Presentation</t>
  </si>
  <si>
    <t xml:space="preserve">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March 31, 2018, the Company had an accumulated deficit of $2.9 billion. At March 31, 2018, the Company’s capital resources consisted of cash and cash equivalents of $26.7 million. The Company expects to continue to incur significant expenditures to support commercial manufacturing,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7 — Borrowings) requires the Company to maintain at least $25.0 million in cash and cash equivalents or certain available borrowings (which are no longer available) as of the last day of each fiscal quarter. As of March 31, 2018, the Company has $140.2 million principal amount of outstanding borrowings. The Company has entered into certain transactions related to these borrowings during 2017 and 2018 that are more fully described in Note 6 — Related-Party Arrangements, and Note 7 – Borrowings. The Company’s current available cash and financing sources will not be sufficient to meet its current and anticipated cash requirements. The Company plans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t>
  </si>
  <si>
    <t>Reverse Stock-Split</t>
  </si>
  <si>
    <t>Reverse Stock-Split - On March 1, 2017, following stockholder approval, 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prior to March 3, 2017,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t>
  </si>
  <si>
    <t>Principles of Consolidation</t>
  </si>
  <si>
    <t>Principles of Consolidation – The consolidated financial statements include the accounts of the Company and its wholly-owned subsidiaries. Intercompany balances and transactions have been eliminated.</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Revenue Recognition</t>
  </si>
  <si>
    <t>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See below for more information about the impact of adoption of the new revenue guidance.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hree types of contracts with customers: contracts with wholesale distributors and specialty pharmacies for commercial product sales, collaboration arrangements, and arrangements with parties to whom it has sold intellectual property.</t>
  </si>
  <si>
    <t>Revenue Recognition - Net Revenue - Commercial Product Sales</t>
  </si>
  <si>
    <t xml:space="preserve">Revenue Recognition – Net Revenue – Commercial Product Sales – The Company sells Afrezza to a limited number of wholesale distributors and specialty pharmacies in the U.S. (collectively, its “Customers”). These Customers subsequently resell the Company’s products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Voucher Program – Under the voucher program, potential new patients are given vouchers which they can provide to retailers for a free product. The retailers provide the product to the patient for free and pay the wholesaler for the product, who pays the Company. The retailers submit the vouchers to a program administrator which pays the retailer for the product. The administrator then invoices the Company for the amount of vouchers paid plus a fee. Accordingly, on a net basis, it is not probable that the Company will receive the consideration to which it is entitled for these products. Therefore, the Company excludes such amounts from both gross and net revenue. The cost of product associated with the voucher program is included in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March 31, 2018 and, therefore, the transaction price was not reduced further during the three months ended March 31, 2018.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 reduction to accounts receivable, net. Product Returns — Consistent with industry practice, the Company generally offers Customers a right of return for unopened product that has been purchased from the Company for a period beginning six months prior to and ending twelve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 currently estimates that 2.46% of products will be returned.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As of December 31, 2017, prior to the adoption of Topic 606, the ending balance for net deferred revenue, was $3.0 million, on the Company’s condensed consolidated balance sheets which is presented net of $1.5 million in gross-to-net revenue adjustments. On January 1, 2018, deferred revenue was adjusted to zero as a result of the adoption of Topic 606 as disclosed below. For the three months ended March 31, 2018 and 2017, shipments to three wholesale distributors represented 87% and 93% of total shipments, respectively. </t>
  </si>
  <si>
    <t>Revenue Recognition- Net Revenue - Collaborations</t>
  </si>
  <si>
    <t>Revenue Recognition – Net Revenue – Collaborations — The Company enters into out-licensing agreements under which the Company licenses certain rights to its product candidates to third parties. The terms of these arrangements may include payment to the Company of one or more of the following: non-refundable, up-front license fees; development, regulatory, and commercial milestone payments; payments for manufacturing supply services the Company provides; and royalties on net sales of licensed products and sublicenses of the rights. Each of these payments may result in license, collaboration, or other revenue, except revenue from royalties on net sales of licensed products, which would be classified as royalty revenu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t>
  </si>
  <si>
    <t>Licenses of Intellectual Property</t>
  </si>
  <si>
    <t>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Revenue from licenses of intellectual property is included in Net revenue - Collaboration in the condensed consolidated statement of operations.</t>
  </si>
  <si>
    <t>Milestone Payments</t>
  </si>
  <si>
    <t xml:space="preserve">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t>
  </si>
  <si>
    <t>Manufacturing Supply Services</t>
  </si>
  <si>
    <t>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t>
  </si>
  <si>
    <t>Royalties</t>
  </si>
  <si>
    <t>Royalties — For licensing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For sales of intellectual property that include sales-based royalties, the Company estimates the amount of variable consideration that it will receive from the sales-based royalty. The Company has not recognized any royalty revenue resulting from the sale of its intellectual property in 2017 which is more fully described in Note 9, Sale of Intellectual Property.</t>
  </si>
  <si>
    <t>Revenue Recognition - Revenue - Other</t>
  </si>
  <si>
    <t xml:space="preserve">Revenue Recognition — Revenue — Other — For the three months ended March 31, 2017, revenue-other consists of $1.7 million of revenue from bulk insulin sales. </t>
  </si>
  <si>
    <t>Cost of Goods Sold</t>
  </si>
  <si>
    <t>Cost of Goods Sold — A significant component of cost of goods sold is current period manufacturing costs in excess of costs capitalized into inventory (excess capacity costs). These costs, in addition to the impact of the annual revaluation of inventory to standard costs (and the annual revaluation of deferred costs of commercial sales to standard costs in 2017), and write-offs of inventory (and write-offs of deferred costs of commercial sales in 2017) are recorded as expenses in the period in which they are incurred, rather than as a portion of inventory costs. Cost of goods sold also includes the standard cost related to Afrezza sold during the period and related variances.</t>
  </si>
  <si>
    <t>Restricted Cash</t>
  </si>
  <si>
    <t>Restricted Cash – The Company records restricted cash when cash and cash equivalents are restricted as to withdrawal or usage. The Company presents amounts of restricted cash that will be available for use within twelve months of the reporting date as restricted cash in current assets. Restricted cash amounts that will not be available for use in the Company’s operations within twelve months of the reporting date are presented as restricted cash in long term assets.</t>
  </si>
  <si>
    <t>Accounts Receivable and Allowance for Doubtful Accounts</t>
  </si>
  <si>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t>
  </si>
  <si>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t>
  </si>
  <si>
    <t>Leases</t>
  </si>
  <si>
    <t>Leases – The Company records rent expense for leases that contain scheduled rent increases on a straight-line basis over the lease term which begins with the point at which the Company obtains control and possession of the leased property.</t>
  </si>
  <si>
    <t>Recognized Loss on Purchase Commitments</t>
  </si>
  <si>
    <t>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The liability balance of the recognized loss on insulin purchase commitments is $112.3 million as of March 31, 2018. No new contracts were identified in 2018 or 2017 that required a new loss on purchase commitment accrual.</t>
  </si>
  <si>
    <t xml:space="preserve">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
  </si>
  <si>
    <t>Contingencies</t>
  </si>
  <si>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si>
  <si>
    <t>Stock-Based Compensation</t>
  </si>
  <si>
    <t xml:space="preserve">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t>
  </si>
  <si>
    <t>Clinical Trial Expenses</t>
  </si>
  <si>
    <t>Clinical Trial Expenses — Clinical trial expenses, which are primarily reflected in research and development expenses in the accompanying condensed consolidated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condensed consolidated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si>
  <si>
    <t>Net Income or (Loss) Per Share of Common Stock</t>
  </si>
  <si>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he computation of basic and diluted net loss per share for the three months ended March 31, 2018 and 2017 excludes the common stock equivalents of the following potentially dilutive securities because their inclusion would be anti-dilutive:
Three months ended March 31,
2018
2017
Vesting of restricted stock units
1,073,036
709,004
Conversion of convertible notes into common stock
14,154,500
814,561
Conversion of convertible related party notes into common stock
18,743,500
—
Exercise of common stock warrants
31,856
9,740,597
Employee stock purchase plan
111,020
31,459
Exercise of common stock options
7,212,239
5,941,408
41,326,151
17,237,029</t>
  </si>
  <si>
    <t>Impact of Adoption of the New Revenue Guidance</t>
  </si>
  <si>
    <t xml:space="preserve">Impact of Adoption of the New Revenue Guidance – The Company applied the new revenue guidance using the modified retrospective approach to all contracts with the cumulative effect of initial application recognized as of January 1, 2018. The comparative information has not been restated and continues to be accounted for under the previous accounting guidance. The previous accounting guidance required the Company to reliably estimate returns in order to recognize revenue upon shipment. While the Company could estimate returns within a range, it was not sufficiently precise to meet those requirements. Accordingly, under the previous guidance, the Company deferred recognition of revenue on Afrezza product deliveries to wholesalers until the right of return no longer existed, which occurred at the earlier of the time Afrezza was dispensed from pharmacies to patients or expiration of the right of return. Therefore, for deliveries to wholesalers, the Company recognized revenue based on estimated Afrezza patient prescriptions dispensed, a sell-through model. Upon adoption of the new revenue guidance, the Company moved from the sell-through model to a sell-to model for revenue related to commercial sales of Afrezza to wholesalers and now records revenue when its customers take control of the product along with an estimate of potential returns as variable consideration. For sales of Afrezza to specialty pharmacies, the Company previously recognized revenue at the time of shipment because specialty pharmacies generally purchase on demand and estimated returns are minimal. Therefore, there was no impact upon adoption for sales to specialty pharmacies. Additionally, the Company has historically entered into collaborative agreements and sales of intellectual property to third parties under which periodic payments have been received. In February 2017, the FASB issued ASU 2017-05 Clarifying the Scope of Asset Derecognition Guidance and Accounting for Partial Sales of Nonfinancial Assets to ASC Subtopic 610-20, Other Income-Gains and Losses from the Derecognition of Nonfinancial Assets The cumulative effect of the changes made to the condensed consolidated January 1, 2018 balance sheet for the adoption of the new revenue guidance were as follows (in thousands):
Balance at December 31, 2017
Adjustments due to new revenue guidance
Balance at January 1, 2018
Assets
Accounts receivable, net
$
2,789
$
(111
)
(1)
$
2,678
Deferred costs from commercial product sales
405
(405
)
(2)
—
Liabilities
Accrued expenses and other current liabilities
$
12,449
$
649
(3)
$
13,098
Deferred revenue, net
3,038
(3,038
)
(4)
—
Equity
Accumulated deficit
$
(2,854,898
)
$
1,873
(5)
$
(2,853,025
)
(1)
To establish a reserve for product returns
(2)
To eliminate deferred costs from commercial product sales previously required by the sell-through method
(3)
To record additional accrual for estimated voucher payments related to inventory remaining in the distribution channel at January 1, 2018
(4)
To eliminate deferred revenue previously required by the sell-through method
(5)
To record the net impact of (1)-(4) in opening accumulated deficit In accordance with the new revenue guidance, the disclosure of the impact of adoption on the condensed consolidated balance sheet and the condensed consolidated statement of operations and cash flows was as follows (in thousands):
Condensed Consolidated Balance Sheet
For the three months ended March 31, 2018
As Reported
Adjustments
Balances without adoption of Topic 606
Assets
Accounts receivable, net
$
1,550
$
130
$
1,680
Deferred costs from commercial product sales
—
361
361
Liabilities
Accrued expenses and other current liabilities
$
15,930
$
(479
)
$
15,451
Deferred revenue, net
—
2,298
2,298
Equity
Accumulated deficit
$
(2,883,410
)
$
(1,328
)
$
(2,884,738
)
Condensed Consolidated Statement of Operations
For the three months ended March 31, 2018
As Reported
Adjustments
Balances without adoption of Topic 606
Revenue
Net revenue - commercial product sales
$
3,402
$
589
$
3,991
Expenses
Cost of goods sold
$
4,008
$
44
$
4,052
Net loss
(30,385
)
545
(29,840
)
Condensed Consolidated Statement of Cash Flows
For the three months ended March 31, 2018
As Reported
Adjustments
Balances without adoption of Topic 606
Cash Flows from Operating Activities
Net loss
$
(30,385
)
$
545
$
(29,840
)
Change in:
Accounts receivable, net
1,128
(18
)
1,110
Deferred costs from commercial product sales
—
44
44
Accrued expenses and other current liabilities
2,675
171
2,846
Deferred revenue, net
—
(740
)
(740
)
Cash (used in) provided by operating activities
(21,650
)
2
(21,648
) </t>
  </si>
  <si>
    <t>Recently Issued Accounting Standards</t>
  </si>
  <si>
    <t>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In February 2016, the FASB issued ASU No. 2016-02, Leases (Topic 84</t>
  </si>
  <si>
    <t>Description of Business and Significant Accounting Policies (Tables)</t>
  </si>
  <si>
    <t>Summary Of Significant Accounting Policies [Line Items]</t>
  </si>
  <si>
    <t>Schedule of Potentially Dilutive Common Stock Equivalent Securities</t>
  </si>
  <si>
    <t>The computation of basic and diluted net loss per share for the three months ended March 31, 2018 and 2017 excludes the common stock equivalents of the following potentially dilutive securities because their inclusion would be anti-dilutive:
Three months ended March 31,
2018
2017
Vesting of restricted stock units
1,073,036
709,004
Conversion of convertible notes into common stock
14,154,500
814,561
Conversion of convertible related party notes into common stock
18,743,500
—
Exercise of common stock warrants
31,856
9,740,597
Employee stock purchase plan
111,020
31,459
Exercise of common stock options
7,212,239
5,941,408
41,326,151
17,237,029</t>
  </si>
  <si>
    <t>Accounting Standards Update 2014-09</t>
  </si>
  <si>
    <t>Schedule of Cumulative Effect of Changes to Condensed Consolidated Balance Sheet for Adoption of New Revenue Guidance</t>
  </si>
  <si>
    <t>The cumulative effect of the changes made to the condensed consolidated January 1, 2018 balance sheet for the adoption of the new revenue guidance were as follows (in thousands):
Balance at December 31, 2017
Adjustments due to new revenue guidance
Balance at January 1, 2018
Assets
Accounts receivable, net
$
2,789
$
(111
)
(1)
$
2,678
Deferred costs from commercial product sales
405
(405
)
(2)
—
Liabilities
Accrued expenses and other current liabilities
$
12,449
$
649
(3)
$
13,098
Deferred revenue, net
3,038
(3,038
)
(4)
—
Equity
Accumulated deficit
$
(2,854,898
)
$
1,873
(5)
$
(2,853,025
)
(1)
To establish a reserve for product returns
(2)
To eliminate deferred costs from commercial product sales previously required by the sell-through method
(3)
To record additional accrual for estimated voucher payments related to inventory remaining in the distribution channel at January 1, 2018
(4)
To eliminate deferred revenue previously required by the sell-through method
(5)
To record the net impact of (1)-(4) in opening accumulated deficit</t>
  </si>
  <si>
    <t>Schedule of Adoption of New Revenue Guidance Impact on Financial Statements</t>
  </si>
  <si>
    <t xml:space="preserve">In accordance with the new revenue guidance, the disclosure of the impact of adoption on the condensed consolidated balance sheet and the condensed consolidated statement of operations and cash flows was as follows (in thousands):
Condensed Consolidated Balance Sheet
For the three months ended March 31, 2018
As Reported
Adjustments
Balances without adoption of Topic 606
Assets
Accounts receivable, net
$
1,550
$
130
$
1,680
Deferred costs from commercial product sales
—
361
361
Liabilities
Accrued expenses and other current liabilities
$
15,930
$
(479
)
$
15,451
Deferred revenue, net
—
2,298
2,298
Equity
Accumulated deficit
$
(2,883,410
)
$
(1,328
)
$
(2,884,738
)
Condensed Consolidated Statement of Operations
For the three months ended March 31, 2018
As Reported
Adjustments
Balances without adoption of Topic 606
Revenue
Net revenue - commercial product sales
$
3,402
$
589
$
3,991
Expenses
Cost of goods sold
$
4,008
$
44
$
4,052
Net loss
(30,385
)
545
(29,840
)
Condensed Consolidated Statement of Cash Flows
For the three months ended March 31, 2018
As Reported
Adjustments
Balances without adoption of Topic 606
Cash Flows from Operating Activities
Net loss
$
(30,385
)
$
545
$
(29,840
)
Change in:
Accounts receivable, net
1,128
(18
)
1,110
Deferred costs from commercial product sales
—
44
44
Accrued expenses and other current liabilities
2,675
171
2,846
Deferred revenue, net
—
(740
)
(740
)
Cash (used in) provided by operating activities
(21,650
)
2
(21,648
) </t>
  </si>
  <si>
    <t>Accounts Receivable (Tables)</t>
  </si>
  <si>
    <t>Schedule of Accounts Receivable, Net</t>
  </si>
  <si>
    <t>Accounts receivable, net consists of the following (in thousands):
March 31, 2018
December 31, 2017
Accounts receivable, gross
$
2,019
$
2,842
Wholesaler distribution fees and prompt pay discounts
(340
)
(53
)
Reserve for returns
(129
)
—
Accounts receivable, net
$
1,550
$
2,789</t>
  </si>
  <si>
    <t>Inventories (Tables)</t>
  </si>
  <si>
    <t>Components of Inventory</t>
  </si>
  <si>
    <t>Inventories consist of the following (in thousands):
March 31, 2018
December 31, 2017
Raw materials
$
772
$
572
Work-in-process
2,519
1,273
Finished goods
600
812
Total inventory
$
3,891
$
2,657</t>
  </si>
  <si>
    <t>Property and Equipment (Tables)</t>
  </si>
  <si>
    <t>Property and Equipment, Net</t>
  </si>
  <si>
    <t>Property and equipment consist of the following (in thousands):
Estimated Useful
Life (Years)
March 31, 2018
December 31, 2017
Land
—
$
875
$
875
Buildings
39-40
17,389
17,389
Building improvements
5-40
34,957
34,957
Machinery and equipment
3-15
62,681
62,681
Furniture, fixtures and office equipment
5-10
3,106
3,556
Computer equipment and software
3
8,416
8,416
127,424
127,874
Less accumulated depreciation
(100,943
)
(100,952
)
Total property and equipment, net
$
26,481
$
26,922</t>
  </si>
  <si>
    <t>Depreciation Expense Related To Property And Equipment</t>
  </si>
  <si>
    <t>Depreciation expense related to property and equipment for the three months ended March 31, 2018 and 2017 was as follows (in thousands):
Three Months Ended March 31,
2018
2017
Depreciation Expense
$
441
$
446</t>
  </si>
  <si>
    <t>Accrued Expenses and Other Current Liabilities (Tables)</t>
  </si>
  <si>
    <t>Accrued expenses and other current liabilities are comprised of the following (in thousands):
March 31, 2018
December 31, 2017
Salary and related expenses
$
10,474
$
7,260
Current portion of milestone rights liability
1,643
1,643
Professional fees
872
1,007
Discounts and allowances for commercial product sales
766
873
Sales and marketing services
625
147
Restructuring
362
362
Accrued interest
226
567
Other
962
590
Accrued expenses and other current liabilities
$
15,930
$
12,449</t>
  </si>
  <si>
    <t>Related-Party Arrangements (Tables)</t>
  </si>
  <si>
    <t>Schedule of Related Party Debt</t>
  </si>
  <si>
    <t>Related party debt consist of the following (in thousands):
March 31, 2018
December 31, 2017
Principal amount
$
71,506
$
79,666
Unamortized premium
815
—
Unaccreted debt issuance costs
(74
)
—
Net carrying amount
$
72,247
$
79,666</t>
  </si>
  <si>
    <t>Schedule of Interest Expense on Note Payable to Related Party</t>
  </si>
  <si>
    <t>Interest expense (excluding the amortization of debt premium and debt issuance costs) for the three months ended March 31, 2018 and 2017 was as follows (in thousands):
Three Months Ended March 31,
2018
2017
Interest expense on note payable to related party
$
1,122
$
714</t>
  </si>
  <si>
    <t>Schedule of Amortization of Premium and Accretion of Debt Issuance Costs</t>
  </si>
  <si>
    <t>Amortization of the premium and accretion of debt issuance costs related to the 2021 and 2018 notes for the three months ended March 31, 2018 and 2017 are as follows:
Three Months Ended March 31,
2018
2017
Amortization of debt premium
$
43
$
59
Accretion expense - debt issuance cost
—
$
66</t>
  </si>
  <si>
    <t>Related Party Notes</t>
  </si>
  <si>
    <t>Amortization of the premium and accretion of debt issuance costs related to the related party notes for the three months ended March 31, 2018 and 2017 are as follows (in thousands):
Three Months Ended March 31,
2018
2017
Amortization of debt premium
$
10
$
—
Accretion expense - debt issuance cost
$
2
$
—</t>
  </si>
  <si>
    <t>Borrowings (Tables)</t>
  </si>
  <si>
    <t>Summary of Borrowings</t>
  </si>
  <si>
    <t>Borrowings consist of the following (in thousands):
March 31, 2018
December 31, 2017
Facility Financing Obligation (2019 Notes and Tranche B Notes)
Principal amount
$
45,000
$
54,407
Unamortized debt issuance costs and debt discount
(1,346
)
(1,662
)
Net carrying amount
$
43,654
$
52,745
Senior Convertible Notes (2021 Notes)
Principal amount
$
23,690
$
23,690
Unamortized premium
678
721
Net carrying amount
$
24,368
$
24,411
Note payable to related party - net carrying amount
$
72,247
$
79,666
Total debt - net carrying amount
$
140,269
$
156,822</t>
  </si>
  <si>
    <t>Accretion of Debt Issuance Cost and Debt Discount</t>
  </si>
  <si>
    <t>Accretion of debt issuance cost and debt discount during the three months ended March 31, 2018 and 2017, are as follows (in thousands):
Three Months Ended March 31,
2018
2017
Accretion expense - debt issuance cost
$
6
$
9
Accretion expense - debt discount
$
310
$
447</t>
  </si>
  <si>
    <t>Fair Value of Financial Instruments (Tables)</t>
  </si>
  <si>
    <t>The following tables set forth the fair value of the Company’s financial instruments (in millions):
As of March 31, 2018
Carrying Amount
Significant Unobservable Inputs (Level 3)
Fair Value
Financial liabilities:
Senior convertible notes (2021 notes)
$
24.4
$
19.9
$
19.9
Facility financing obligation
43.7
50.1
50.1
Note payable to related party
72.2
68.8
68.8
Milestone rights
8.9
17.8
17.8
Total financial liabilities
$
149.2
$
156.6
$
156.6
As of December 31, 2017
Carrying Value
Significant Unobservable Inputs (Level 3)
Fair Value
Financial liabilities:
Senior convertible notes (2021 notes)
$
24.4
$
19.8
$
19.8
Facility financing obligation
52.7
54.6
54.6
Milestone rights
8.9
19.1
19.1
Total financial liabilities
$
86.0
$
93.5
$
93.5</t>
  </si>
  <si>
    <t>Stock-Based Compensation Expense (Tables)</t>
  </si>
  <si>
    <t>Stock Based Compensation Expense Recognized in Accompanying Consolidated Statements of Operations</t>
  </si>
  <si>
    <t>Total stock-based compensation expense recognized in the accompanying condensed consolidated statements of operations for the three months ended March 31, 2018 and 2017 was as follows (in thousands):
Three Months Ended March 31,
2018
2017
Stock-based compensation
$
1,943
$
1,267</t>
  </si>
  <si>
    <t>Commitments and Contingencies (Tables)</t>
  </si>
  <si>
    <t>Annual Purchase Requirements under Contract</t>
  </si>
  <si>
    <t xml:space="preserve">The annual purchase requirements under the contract are as follows:
2018
€
8.9 million
2019
€
11.6 million
2020
€
15.5 million
2021
€
15.5 million
2022
€
19.4 million
2023
€
19.4 million </t>
  </si>
  <si>
    <t>Schedule of Future Minimum Lease Payments</t>
  </si>
  <si>
    <t>Future minimum lease payments are as follows:
2018
$
522,000
2019
947,000
2020
976,000
2021
1,005,000
2022
1,035,000
Thereafter
88,000
$
4,573,000</t>
  </si>
  <si>
    <t>Restructuring Charges (Tables)</t>
  </si>
  <si>
    <t>Reconciliation of Beginning and Ending Liability Balances for Restructuring Charges</t>
  </si>
  <si>
    <t>A reconciliation of beginning and ending liability balances for the restructuring charges is as follows (in thousands):
2015
Description
Restructuring
Accrual - January 1, 2018
$
362
Costs paid or settled
—
Accrual - March 31, 2018
$
362</t>
  </si>
  <si>
    <t>Description of Business and Significant Accounting Policies - Additional Information (Detail)</t>
  </si>
  <si>
    <t>Mar. 01, 2017shares</t>
  </si>
  <si>
    <t>Mar. 31, 2018USD ($)DistributorContractshares</t>
  </si>
  <si>
    <t>Mar. 31, 2017USD ($)Distributor</t>
  </si>
  <si>
    <t>Dec. 31, 2017USD ($)Contractshares</t>
  </si>
  <si>
    <t>Sep. 30, 2016shares</t>
  </si>
  <si>
    <t>Organization, Consolidation and Presentation of Financial Statements Disclosure [Line Items]</t>
  </si>
  <si>
    <t>Principal amount of outstanding borrowings</t>
  </si>
  <si>
    <t>Stock split of common stock</t>
  </si>
  <si>
    <t>Common stock, shares authorized | shares</t>
  </si>
  <si>
    <t>Reverse stock split, description</t>
  </si>
  <si>
    <t>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prior to March 3, 2017,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t>
  </si>
  <si>
    <t>Net deferred revenue</t>
  </si>
  <si>
    <t>Number of wholesale distributors | Distributor</t>
  </si>
  <si>
    <t>Percentage of product shipments to wholesale distributors</t>
  </si>
  <si>
    <t>87.00%</t>
  </si>
  <si>
    <t>93.00%</t>
  </si>
  <si>
    <t>Third party logistics</t>
  </si>
  <si>
    <t>AFREZZA product sales</t>
  </si>
  <si>
    <t>Percentage of estimated products returned</t>
  </si>
  <si>
    <t>2.46%</t>
  </si>
  <si>
    <t>Bulk insulin sales</t>
  </si>
  <si>
    <t>Insulin</t>
  </si>
  <si>
    <t>Loss on purchase commitments</t>
  </si>
  <si>
    <t>Loss on purchase commitments, number of new contracts recognized | Contract</t>
  </si>
  <si>
    <t>Tranche B Notes</t>
  </si>
  <si>
    <t>Senior notes, effective interest rate</t>
  </si>
  <si>
    <t>8.75%</t>
  </si>
  <si>
    <t>Senior convertible notes due December 31, 2019</t>
  </si>
  <si>
    <t>9.75%</t>
  </si>
  <si>
    <t>Senior convertible notes due December 31, 2019 | Tranche B Notes</t>
  </si>
  <si>
    <t>Deerfield</t>
  </si>
  <si>
    <t>Deerfield | Tranche B Notes</t>
  </si>
  <si>
    <t>Deerfield | Senior convertible notes due December 31, 2019</t>
  </si>
  <si>
    <t>Deerfield | Senior convertible notes due December 31, 2019 | Tranche B Notes</t>
  </si>
  <si>
    <t>Minimum | AFREZZA product sales</t>
  </si>
  <si>
    <t>Sales return right following product expiration in months</t>
  </si>
  <si>
    <t>6 months</t>
  </si>
  <si>
    <t>Minimum | Deerfield | Senior convertible notes due December 31, 2019 | Tranche B Notes</t>
  </si>
  <si>
    <t>Available amount of credit facility under covenant restrictions</t>
  </si>
  <si>
    <t>Maximum | AFREZZA product sales</t>
  </si>
  <si>
    <t>12 months</t>
  </si>
  <si>
    <t>Schedule of Potentially Dilutive Common Stock Equivalent Securities (Detail) - shares</t>
  </si>
  <si>
    <t>Antidilutive Securities Excluded From Computation Of Earnings Per Share [Line Items]</t>
  </si>
  <si>
    <t>Anti-dilutive securities excluded from computation of earnings per share</t>
  </si>
  <si>
    <t>Vesting of Restricted Stock Units</t>
  </si>
  <si>
    <t>Conversion of Convertible Notes into Common Stock</t>
  </si>
  <si>
    <t>Conversion of Convertible Related Party Notes into Common Stock</t>
  </si>
  <si>
    <t>Exercise of Common Stock Warrants</t>
  </si>
  <si>
    <t>Employee Stock Purchase Plan</t>
  </si>
  <si>
    <t>Exercise of Common Stock Options</t>
  </si>
  <si>
    <t>Schedule of Cumulative Effect of Changes to Condensed Consolidated Balance Sheet for Adoption of New Revenue Guidance (Detail) - USD ($) $ in Thousands</t>
  </si>
  <si>
    <t>Jan. 01, 2018</t>
  </si>
  <si>
    <t>ASSETS</t>
  </si>
  <si>
    <t>Liabilities</t>
  </si>
  <si>
    <t>Adjustment Due to New Revenue Guidance | Accounting Standards Update 2014-09</t>
  </si>
  <si>
    <t>Schedule of Adoption of New Revenue Guidance Impact on Condensed Consolidated Balance sheet (Detail) - USD ($) $ in Thousands</t>
  </si>
  <si>
    <t>Adjustments | Accounting Standards Update 2014-09</t>
  </si>
  <si>
    <t>Balances Without Adoption of Topic 606 | Accounting Standards Update 2014-09</t>
  </si>
  <si>
    <t>Schedule of Adoption of New Revenue Guidance Impact on Condensed Consolidated Statement of Operations (Detail) - USD ($) $ in Thousands</t>
  </si>
  <si>
    <t>Schedule of Adoption of New Revenue Guidance Impact on Condensed Consolidated Statement of Cash Flows (Detail) - USD ($) $ in Thousands</t>
  </si>
  <si>
    <t>Cash (used in) provided by operating activities</t>
  </si>
  <si>
    <t>Schedule of Accounts Receivable, Net (Detail) - USD ($) $ in Thousands</t>
  </si>
  <si>
    <t>Accounts receivable, gross</t>
  </si>
  <si>
    <t>Wholesaler distribution fees and prompt pay discounts</t>
  </si>
  <si>
    <t>Reserve for returns</t>
  </si>
  <si>
    <t>Accounts Receivable - Additional Information (Detail) - Distributor</t>
  </si>
  <si>
    <t>Number of wholesale distributors</t>
  </si>
  <si>
    <t>Percentage of accounts receivable from major wholesale distributors</t>
  </si>
  <si>
    <t>90.00%</t>
  </si>
  <si>
    <t>Components of Inventories (Detail) - USD ($) $ in Thousands</t>
  </si>
  <si>
    <t>Raw materials</t>
  </si>
  <si>
    <t>Work-in-process</t>
  </si>
  <si>
    <t>Finished goods</t>
  </si>
  <si>
    <t>Total inventory</t>
  </si>
  <si>
    <t>Inventories - Additional Information (Detail) $ in Thousands</t>
  </si>
  <si>
    <t>Mar. 31, 2018USD ($)</t>
  </si>
  <si>
    <t>Inventory write-off</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Depreciation Expense Related to Property and Equipment (Detail) - USD ($) $ in Thousands</t>
  </si>
  <si>
    <t>Depreciation Expense</t>
  </si>
  <si>
    <t>Property and Equipment - Additional Information (Detail) - USD ($) $ in Millions</t>
  </si>
  <si>
    <t>Feb. 17, 2017</t>
  </si>
  <si>
    <t>Jan. 06, 2017</t>
  </si>
  <si>
    <t>Depreciation And Other Amortization Expenses [Line Items]</t>
  </si>
  <si>
    <t>Amount of divestiture of long-lived</t>
  </si>
  <si>
    <t>Land, Buildings and Improvements | California</t>
  </si>
  <si>
    <t>Cash received from property, plant and equipment</t>
  </si>
  <si>
    <t>Net cash received from property, plant and equipment</t>
  </si>
  <si>
    <t>Payments for commissions and other fees</t>
  </si>
  <si>
    <t>Accrued Expenses and Other Current Liabilities (Detail) - USD ($) $ in Thousands</t>
  </si>
  <si>
    <t>Accrued Expenses And Other Current Liabilities [Abstract]</t>
  </si>
  <si>
    <t>Salary and related expenses</t>
  </si>
  <si>
    <t>Current portion of milestone rights liability</t>
  </si>
  <si>
    <t>Professional fees</t>
  </si>
  <si>
    <t>Discounts and allowances for commercial product sales</t>
  </si>
  <si>
    <t>Sales and marketing services</t>
  </si>
  <si>
    <t>Restructuring</t>
  </si>
  <si>
    <t>Accrued interest</t>
  </si>
  <si>
    <t>Other</t>
  </si>
  <si>
    <t>Accrued Expenses and Other Current Liabilities - Additional Information (Detail) - USD ($) $ in Thousands</t>
  </si>
  <si>
    <t>Accrued Expenses And Other Current Liabilities [Line Items]</t>
  </si>
  <si>
    <t>Accrued salary and related expenses</t>
  </si>
  <si>
    <t>Selling, General and Administrative Costs</t>
  </si>
  <si>
    <t>Schedule of Related Party Debt (Detail) - USD ($) $ in Thousands</t>
  </si>
  <si>
    <t>Related Party Transaction [Line Items]</t>
  </si>
  <si>
    <t>Principal amount</t>
  </si>
  <si>
    <t>Net carrying amount</t>
  </si>
  <si>
    <t>Related Party Debt</t>
  </si>
  <si>
    <t>Unamortized premium</t>
  </si>
  <si>
    <t>Unaccreted debt issuance costs</t>
  </si>
  <si>
    <t>Related-Party Arrangements - Additional Information (Detail)</t>
  </si>
  <si>
    <t>Mar. 11, 2018USD ($)$ / sharesshares</t>
  </si>
  <si>
    <t>Oct. 23, 2017shares</t>
  </si>
  <si>
    <t>Oct. 10, 2017$ / sharesshares</t>
  </si>
  <si>
    <t>May 31, 2015USD ($)ft²</t>
  </si>
  <si>
    <t>Oct. 31, 2013USD ($)</t>
  </si>
  <si>
    <t>Oct. 31, 2007USD ($)</t>
  </si>
  <si>
    <t>Mar. 31, 2018USD ($)$ / sharesshares</t>
  </si>
  <si>
    <t>Dec. 31, 2017USD ($)$ / sharesshares</t>
  </si>
  <si>
    <t>Jun. 30, 2017USD ($)</t>
  </si>
  <si>
    <t>Common stock, shares issued | shares</t>
  </si>
  <si>
    <t>Common stock, par value | $ / shares</t>
  </si>
  <si>
    <t>Amount available for future borrowings</t>
  </si>
  <si>
    <t>Common Stock</t>
  </si>
  <si>
    <t>Number of shares sold in underwritten public offering | shares</t>
  </si>
  <si>
    <t>Charitable Foundation | Common Stock | Director</t>
  </si>
  <si>
    <t>Exchange price per share | $ / shares</t>
  </si>
  <si>
    <t>The Mann Group LLC</t>
  </si>
  <si>
    <t>Loan agreement with related party</t>
  </si>
  <si>
    <t>Debt issuance costs</t>
  </si>
  <si>
    <t>The Mann Group LLC | Amended Agreement</t>
  </si>
  <si>
    <t>Maturity date</t>
  </si>
  <si>
    <t>Jan. 5,
		2020</t>
  </si>
  <si>
    <t>The Mann Group LLC | Loan Arrangement</t>
  </si>
  <si>
    <t>Accrued interest of related party debt</t>
  </si>
  <si>
    <t>Principal balance cancelled amount</t>
  </si>
  <si>
    <t>Fixed borrowing rate</t>
  </si>
  <si>
    <t>5.84%</t>
  </si>
  <si>
    <t>Related party transaction prepayment period</t>
  </si>
  <si>
    <t>90 days</t>
  </si>
  <si>
    <t>Aggregate principal amount cancelled</t>
  </si>
  <si>
    <t>The Mann Group LLC | Loan Arrangement | Maximum</t>
  </si>
  <si>
    <t>Amount prepaid for cancellation of indebtedness</t>
  </si>
  <si>
    <t>The Mann Group LLC | Loan Arrangement | Minimum</t>
  </si>
  <si>
    <t>Number of months advances outstanding</t>
  </si>
  <si>
    <t>The Mann Group LLC | Amended and Restated Loan Arrangement</t>
  </si>
  <si>
    <t>Jul. 1,
		2021</t>
  </si>
  <si>
    <t>No of convertible shares</t>
  </si>
  <si>
    <t>Principal amount per share | $ / shares</t>
  </si>
  <si>
    <t>Conversion price of shares | $ / shares</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Mann Foundation | Sublease Agreement</t>
  </si>
  <si>
    <t>Area of office space leased | ft²</t>
  </si>
  <si>
    <t>Lease expiration period</t>
  </si>
  <si>
    <t>2017-04</t>
  </si>
  <si>
    <t>Amount of leases renewed per month</t>
  </si>
  <si>
    <t>Lease expiration date</t>
  </si>
  <si>
    <t>Aug. 31,
		2017</t>
  </si>
  <si>
    <t>Lease payments</t>
  </si>
  <si>
    <t>Schedule of Interest Expense on Note Payable to Related Party (Detail) - USD ($) $ in Thousands</t>
  </si>
  <si>
    <t>Schedule of Amortization of Premium and Accretion of Debt Issuance Costs Related to Related Party Notes (Detail) - USD ($) $ in Thousands</t>
  </si>
  <si>
    <t>Amortization of debt premium</t>
  </si>
  <si>
    <t>Accretion expense - debt issuance cost</t>
  </si>
  <si>
    <t>Summary of Borrowings (Detail) - USD ($) $ in Thousands</t>
  </si>
  <si>
    <t>Oct. 23, 2017</t>
  </si>
  <si>
    <t>Debt Instrument [Line Items]</t>
  </si>
  <si>
    <t>Note payable to related party - net carrying amount</t>
  </si>
  <si>
    <t>Total debt - net carrying amount</t>
  </si>
  <si>
    <t>Unamortized debt issuance costs and debt discount</t>
  </si>
  <si>
    <t>5.75% Senior convertible notes due October 23, 2021</t>
  </si>
  <si>
    <t>Borrowings - Additional Information (Detail)</t>
  </si>
  <si>
    <t>Mar. 12, 2018USD ($)shares</t>
  </si>
  <si>
    <t>Mar. 06, 2018USD ($)d$ / sharesshares</t>
  </si>
  <si>
    <t>Jan. 18, 2018USD ($)d$ / sharesshares</t>
  </si>
  <si>
    <t>Jan. 15, 2018USD ($)</t>
  </si>
  <si>
    <t>Nov. 06, 2017USD ($)$ / sharesshares</t>
  </si>
  <si>
    <t>Oct. 23, 2017USD ($)d$ / sharesshares</t>
  </si>
  <si>
    <t>Jun. 29, 2017USD ($)$ / sharesshares</t>
  </si>
  <si>
    <t>Apr. 18, 2017USD ($)$ / sharesshares</t>
  </si>
  <si>
    <t>Feb. 28, 2015USD ($)</t>
  </si>
  <si>
    <t>Mar. 31, 2017USD ($)</t>
  </si>
  <si>
    <t>Mar. 09, 2018$ / shares</t>
  </si>
  <si>
    <t>Sep. 30, 2017USD ($)</t>
  </si>
  <si>
    <t>Jul. 01, 2013USD ($)</t>
  </si>
  <si>
    <t>Other liabilities</t>
  </si>
  <si>
    <t>Required payment pursuant to the terms of the Milestone Agreement</t>
  </si>
  <si>
    <t>Tranche B Notes | Deerfield</t>
  </si>
  <si>
    <t>Tranche B Exchange Shares | Deerfield</t>
  </si>
  <si>
    <t>Conversion of notes to common shares, value</t>
  </si>
  <si>
    <t>Conversion Option, shares | shares</t>
  </si>
  <si>
    <t>Milestone Rights Liability</t>
  </si>
  <si>
    <t>Milestone Rights Liability | Deerfield | Maximum</t>
  </si>
  <si>
    <t>Contingent liability for milestone payments</t>
  </si>
  <si>
    <t>5.75%</t>
  </si>
  <si>
    <t>Oct. 23,
		2021</t>
  </si>
  <si>
    <t>5.75% Senior convertible notes due October 23, 2021 | Maximum</t>
  </si>
  <si>
    <t>Cash repayment</t>
  </si>
  <si>
    <t>Debt extinguishment amount</t>
  </si>
  <si>
    <t>Debt discount and issuance costs</t>
  </si>
  <si>
    <t>Number of trading days | d</t>
  </si>
  <si>
    <t>Senior convertible notes due December 31, 2019 | Common Stock</t>
  </si>
  <si>
    <t>Senior convertible notes due December 31, 2019 | Deerfield</t>
  </si>
  <si>
    <t>Accrued expenses</t>
  </si>
  <si>
    <t>Other current liabilities</t>
  </si>
  <si>
    <t>Senior convertible notes due December 31, 2019 | Deerfield | Facility Agreement Third Amendment</t>
  </si>
  <si>
    <t>Cash repayment of senior notes under exchange agreement</t>
  </si>
  <si>
    <t>Senior convertible notes due December 31, 2019 | Deerfield | Minimum | Facility Agreement Third Amendment</t>
  </si>
  <si>
    <t>Senior convertible notes due December 31, 2019 | Tranche B Notes | Deerfield</t>
  </si>
  <si>
    <t>Senior convertible notes due December 31, 2019 | Tranche B Exchange Shares | Deerfield</t>
  </si>
  <si>
    <t>Senior convertible notes due December 31, 2019 | Tranche 1 Notes | Deerfield</t>
  </si>
  <si>
    <t>Senior convertible notes due December 31, 2019 | Milestone Rights Liability | Deerfield</t>
  </si>
  <si>
    <t>Long term liability</t>
  </si>
  <si>
    <t>Senior convertible notes due December 31, 2019 | Notes Due and Payable On July 2018</t>
  </si>
  <si>
    <t>Senior convertible notes due December 31, 2019 | Notes Due and Payable On July 2019</t>
  </si>
  <si>
    <t>Senior convertible notes due December 31, 2019 | Notes Due and Payable On December 2019</t>
  </si>
  <si>
    <t>Senior convertible notes due December 31, 2019 | Fourth Amendment to Facility Agreement | Tranche B Exchange Shares | Deerfield</t>
  </si>
  <si>
    <t>Senior convertible notes due December 31, 2019 | Fifth Amendment to Facility Agreement | Deerfield</t>
  </si>
  <si>
    <t>Deferred payment of credit facility principal amount</t>
  </si>
  <si>
    <t>Senior convertible notes due December 31, 2019 | Sixth Amendment to Facility Agreement | Deerfield</t>
  </si>
  <si>
    <t>Senior convertible notes due December 31, 2019 | Sixth Amendment to Facility Agreement | Tranche B Exchange Shares | Deerfield</t>
  </si>
  <si>
    <t>Senior convertible notes due December 31, 2019 | Sixth Amendment to Facility Agreement | Tranche B Exchange Shares | Deerfield | Common Stock</t>
  </si>
  <si>
    <t>Notes Due and Payable On May 2019 | Tranche B Notes</t>
  </si>
  <si>
    <t>Notes Due and Payable On December 2019 | Tranche B Notes</t>
  </si>
  <si>
    <t>2019 Notes and Tranche B Notes</t>
  </si>
  <si>
    <t>2019 Notes and Tranche B Notes | Fourth Amendment to Facility Agreement</t>
  </si>
  <si>
    <t>2019 Notes and Tranche B Notes | Fourth Amendment to Facility Agreement | Tranche B Exchange Shares | Deerfield</t>
  </si>
  <si>
    <t>2019 Notes and Tranche B Notes | Fourth Amendment to Facility Agreement | Tranche B Exchange Shares | Deerfield | Maximum | Common Stock</t>
  </si>
  <si>
    <t>5.75% Senior convertible notes due August 15, 2018</t>
  </si>
  <si>
    <t>Percentage of repurchase price</t>
  </si>
  <si>
    <t>100.00%</t>
  </si>
  <si>
    <t>Debt Instrument, redemption description</t>
  </si>
  <si>
    <t>The Company may elect at its option to cause all or any portion of the 2021 notes to be mandatorily converted in whole or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2021 notes to be redeemed, plus accrued and unpaid interest.</t>
  </si>
  <si>
    <t>Percentage of conversion price equaling stock price</t>
  </si>
  <si>
    <t>120.00%</t>
  </si>
  <si>
    <t>Consecutive trading days</t>
  </si>
  <si>
    <t>20 days</t>
  </si>
  <si>
    <t>Debt Issuance Cost</t>
  </si>
  <si>
    <t>Accretion of Debt Issuance Cost and Debt Discount (Detail) - USD ($) $ in Thousands</t>
  </si>
  <si>
    <t>Accretion expense - debt discount</t>
  </si>
  <si>
    <t>Schedule of Amortization of Premium and Accretion of Debt Issuance Costs (Detail) - USD ($) $ in Thousands</t>
  </si>
  <si>
    <t>5.75% Senior convertible notes due August 15, 2018 and 5.75% Senior convertible notes due October 23, 2021</t>
  </si>
  <si>
    <t>Collaboration Arrangements - Additional Information (Detail) - USD ($) $ in Millions</t>
  </si>
  <si>
    <t>Dec. 30, 2016</t>
  </si>
  <si>
    <t>Jan. 31, 2017</t>
  </si>
  <si>
    <t>Dec. 31, 2016</t>
  </si>
  <si>
    <t>Sanofi-Aventis Deutschland GmbH | Put Option</t>
  </si>
  <si>
    <t>Collaborative Arrangements and Non-collaborative Arrangement Transactions [Line Items]</t>
  </si>
  <si>
    <t>Payment for insulin put option</t>
  </si>
  <si>
    <t>Receptor</t>
  </si>
  <si>
    <t>Nonrefundable option exercise and license fee</t>
  </si>
  <si>
    <t>Deferred revenue - nonrefundable license fee</t>
  </si>
  <si>
    <t>Deferred revenue recognition period</t>
  </si>
  <si>
    <t>4 years</t>
  </si>
  <si>
    <t>Receptor | Current Liabilities</t>
  </si>
  <si>
    <t>Sale of Intellectual Property - Additional Information (Detail) - USD ($) $ in Thousands</t>
  </si>
  <si>
    <t>1 Months Ended</t>
  </si>
  <si>
    <t>Jun. 30, 2017</t>
  </si>
  <si>
    <t>Finite-Lived Intangible Assets [Line Items]</t>
  </si>
  <si>
    <t>Intellectual property</t>
  </si>
  <si>
    <t>Proceeds from royalties</t>
  </si>
  <si>
    <t>Fair Value of Financial Instruments - Additional Information (Detail) - USD ($)</t>
  </si>
  <si>
    <t>Fair Value of Financial Instruments [Line Items]</t>
  </si>
  <si>
    <t>Note payable, percentage of interest rate change</t>
  </si>
  <si>
    <t>1.00%</t>
  </si>
  <si>
    <t>Fair value of note payable to related party, description</t>
  </si>
  <si>
    <t>The fair value measurement of the note payable is sensitive to the change in interest rate. If the interest rate changes by approximately 1%, the fair value of the note payable would change by $1 million or 1.4%.</t>
  </si>
  <si>
    <t>Change in fair value of note payable value due to change in interest rate percentage</t>
  </si>
  <si>
    <t>Change in fair value of note payable percentage due to change in interest rate percentage</t>
  </si>
  <si>
    <t>1.40%</t>
  </si>
  <si>
    <t>Fair value of the liability, percentage decrease</t>
  </si>
  <si>
    <t>8.00%</t>
  </si>
  <si>
    <t>Minimum</t>
  </si>
  <si>
    <t>Probabilities of meeting the milestones, amount</t>
  </si>
  <si>
    <t>Probabilities of meeting the milestones, percentage decrease</t>
  </si>
  <si>
    <t>13.00%</t>
  </si>
  <si>
    <t>Maximum</t>
  </si>
  <si>
    <t>10.00%</t>
  </si>
  <si>
    <t>25.00%</t>
  </si>
  <si>
    <t>Money Market Funds</t>
  </si>
  <si>
    <t>Cash equivalents</t>
  </si>
  <si>
    <t>Fair Value of Financial Instruments (Detail) - USD ($) $ in Millions</t>
  </si>
  <si>
    <t>Financial liabilities:</t>
  </si>
  <si>
    <t>Financial liabilities fair value</t>
  </si>
  <si>
    <t>Carrying Value</t>
  </si>
  <si>
    <t>Carrying Value | Milestone Rights Liability</t>
  </si>
  <si>
    <t>Estimate of Fair Value Measurement | Fair Value, Inputs, Level 3</t>
  </si>
  <si>
    <t>Estimate of Fair Value Measurement | Milestone Rights Liability | Fair Value, Inputs, Level 3</t>
  </si>
  <si>
    <t>5.75% Senior convertible notes due October 23, 2021 | Carrying Value</t>
  </si>
  <si>
    <t>5.75% Senior convertible notes due October 23, 2021 | Estimate of Fair Value Measurement | Fair Value, Inputs, Level 3</t>
  </si>
  <si>
    <t>Facility Financing Obligation</t>
  </si>
  <si>
    <t>Facility Financing Obligation | Carrying Value</t>
  </si>
  <si>
    <t>Facility Financing Obligation | Estimate of Fair Value Measurement | Fair Value, Inputs, Level 3</t>
  </si>
  <si>
    <t>Note Payable to Related Party</t>
  </si>
  <si>
    <t>Note Payable to Related Party | Carrying Value</t>
  </si>
  <si>
    <t>Note Payable to Related Party | Estimate of Fair Value Measurement | Fair Value, Inputs, Level 3</t>
  </si>
  <si>
    <t>Stock Based Compensation Expense Recognized in Accompanying Consolidated Statements of Operations (Detail) - USD ($) $ in Thousands</t>
  </si>
  <si>
    <t>Stock-based compensation</t>
  </si>
  <si>
    <t>Stock-Based Compensation - Additional Information (Detail) - USD ($)</t>
  </si>
  <si>
    <t>Stock Options</t>
  </si>
  <si>
    <t>Share-based Compensation Arrangement by Share-based Payment Award [Line Items]</t>
  </si>
  <si>
    <t>Vesting period</t>
  </si>
  <si>
    <t>Aggregate number of shares granted to awards, share-based compensation arrangements</t>
  </si>
  <si>
    <t>Weighted average exercise price of the stock options granted</t>
  </si>
  <si>
    <t>Fair value of stock granted, share-based compensation arrangements</t>
  </si>
  <si>
    <t>Weighted average grant date fair value of the stock options granted</t>
  </si>
  <si>
    <t>Restricted Stock Units</t>
  </si>
  <si>
    <t>Number of restricted stock units issued</t>
  </si>
  <si>
    <t>Fair value of Restricted stock options granted</t>
  </si>
  <si>
    <t>Unrecognized compensation expense related to non-option</t>
  </si>
  <si>
    <t>Options vest over vesting period</t>
  </si>
  <si>
    <t>Unrecognized compensation expense related to options</t>
  </si>
  <si>
    <t>Performance-based Stock Options</t>
  </si>
  <si>
    <t>Compensation cost</t>
  </si>
  <si>
    <t>Commitments and Contingencies - Additional Information (Detail) € in Millions</t>
  </si>
  <si>
    <t>Apr. 02, 2018EUR (€)</t>
  </si>
  <si>
    <t>Nov. 29, 2017USD ($)</t>
  </si>
  <si>
    <t>May 05, 2017USD ($)</t>
  </si>
  <si>
    <t>Mar. 31, 2018USD ($)Vehicle</t>
  </si>
  <si>
    <t>Mar. 31, 2018EUR (€)Vehicle</t>
  </si>
  <si>
    <t>Oct. 01, 2018USD ($)</t>
  </si>
  <si>
    <t>Mar. 31, 2018EUR (€)</t>
  </si>
  <si>
    <t>Mar. 08, 2018USD ($)</t>
  </si>
  <si>
    <t>Dec. 31, 2017USD ($)</t>
  </si>
  <si>
    <t>Commitments And Contingencies [Line Items]</t>
  </si>
  <si>
    <t>Purchase commitment amount under Insulin Supply Agreement | €</t>
  </si>
  <si>
    <t>Purchase obligation included in accounts payable</t>
  </si>
  <si>
    <t>Supply Agreement expiration period</t>
  </si>
  <si>
    <t>Dec. 31,
		2023</t>
  </si>
  <si>
    <t>Supply Agreement renewal period</t>
  </si>
  <si>
    <t>2 years</t>
  </si>
  <si>
    <t>Annual purchase requirement amount for current year | €</t>
  </si>
  <si>
    <t>Operating lease rent expenses</t>
  </si>
  <si>
    <t>Lease Agreement with Enterprise | Vehicle Leases</t>
  </si>
  <si>
    <t>Number of vehicle leases | Vehicle</t>
  </si>
  <si>
    <t>Lease commencement period</t>
  </si>
  <si>
    <t>2018-05</t>
  </si>
  <si>
    <t>48 months</t>
  </si>
  <si>
    <t>Supply Commitment</t>
  </si>
  <si>
    <t>Purchase commitment obligation</t>
  </si>
  <si>
    <t>Foreign Currency Hedging Transaction | Subsequent Event</t>
  </si>
  <si>
    <t>Foreign currency hedging transaction renewable period</t>
  </si>
  <si>
    <t>Scenario Forecast</t>
  </si>
  <si>
    <t>Purchase commitment cancellation fees</t>
  </si>
  <si>
    <t>Scenario Forecast | Before Amendment</t>
  </si>
  <si>
    <t>Standby Letter of Credit | Vehicle Leases</t>
  </si>
  <si>
    <t>Maximum borrowing capacity</t>
  </si>
  <si>
    <t>Collateralized amount under letter of credit</t>
  </si>
  <si>
    <t>Amount drawn down on letter of credit</t>
  </si>
  <si>
    <t>Deerfield | Milestone Rights Liability | Maximum</t>
  </si>
  <si>
    <t>Russell Ranch Road II LLC</t>
  </si>
  <si>
    <t>Percentage of annual increase in lease payment</t>
  </si>
  <si>
    <t>3.00%</t>
  </si>
  <si>
    <t>Jan. 31,
		2023</t>
  </si>
  <si>
    <t>Lease renewal option</t>
  </si>
  <si>
    <t>Maximum reimbursable amount for tenant improvements</t>
  </si>
  <si>
    <t>Annual Purchase Requirements under Contract (Detail) € in Millions</t>
  </si>
  <si>
    <t>Schedule of Future Minimum Lease Payments (Detail)</t>
  </si>
  <si>
    <t>Leases [Abstract]</t>
  </si>
  <si>
    <t>Thereafter</t>
  </si>
  <si>
    <t>Total</t>
  </si>
  <si>
    <t>Income Taxes -Additional Information (Detail) $ in Millions</t>
  </si>
  <si>
    <t>Decrease of deferred tax assets</t>
  </si>
  <si>
    <t>Decrease in valuation allowance</t>
  </si>
  <si>
    <t>Additional income tax expense or benefit</t>
  </si>
  <si>
    <t>Provisional amount recorded related to mandatory deemed repatriation of foreign earnings</t>
  </si>
  <si>
    <t>Restructuring Charges - Additional information (Detail) - USD ($) $ in Thousands</t>
  </si>
  <si>
    <t>Restructuring Cost and Reserve [Line Items]</t>
  </si>
  <si>
    <t>Reconciliation of Beginning and Ending Liability Balances for Restructuring Charges (Detail) $ in Thousands</t>
  </si>
  <si>
    <t>Accrual - Beginning balance</t>
  </si>
  <si>
    <t>Accrual - Ending balance</t>
  </si>
  <si>
    <t>Twenty Fifteen Restructuring Plan</t>
  </si>
  <si>
    <t>Subsequent Events - Additional Information (Detail) - USD ($) $ / shares in Units, $ in Thousands</t>
  </si>
  <si>
    <t>May 08, 2018</t>
  </si>
  <si>
    <t>Apr. 05, 2018</t>
  </si>
  <si>
    <t>Subsequent Event [Line Items]</t>
  </si>
  <si>
    <t>Amount of net proceeds from issuance of securities</t>
  </si>
  <si>
    <t>Number of shares sold in underwritten public offering</t>
  </si>
  <si>
    <t>Subsequent Event | Cipla Ltd</t>
  </si>
  <si>
    <t>Marketing and distribution agreement date</t>
  </si>
  <si>
    <t>May 8,
		2018</t>
  </si>
  <si>
    <t>Upfront payment received</t>
  </si>
  <si>
    <t>Subsequent Event | Purchase Agreements</t>
  </si>
  <si>
    <t>Stock purchase agreements date</t>
  </si>
  <si>
    <t>Apr. 5,
		2018</t>
  </si>
  <si>
    <t>Subsequent Event | Purchase Agreements | Common Stock</t>
  </si>
  <si>
    <t>Exchange price per share</t>
  </si>
  <si>
    <t>Subsequent Event | Purchase Agreements | Warrants</t>
  </si>
  <si>
    <t>Warrants to purchase of common stock</t>
  </si>
  <si>
    <t>Exercise price of warra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9460</v>
      </c>
    </row>
    <row r="12" spans="1:3">
      <c r="A12" s="4" t="s">
        <v>19</v>
      </c>
      <c r="B12" s="4" t="s">
        <v>20</v>
      </c>
    </row>
    <row r="13" spans="1:3">
      <c r="A13" s="4" t="s">
        <v>21</v>
      </c>
      <c r="B13" s="4" t="s">
        <v>22</v>
      </c>
    </row>
    <row r="14" spans="1:3">
      <c r="A14" s="4" t="s">
        <v>23</v>
      </c>
      <c r="C14" s="5" t="n">
        <v>140025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706</v>
      </c>
      <c r="C3" s="7" t="n">
        <v>43946</v>
      </c>
    </row>
    <row r="4" spans="1:3">
      <c r="A4" s="4" t="s">
        <v>28</v>
      </c>
      <c r="B4" s="5" t="n">
        <v>527</v>
      </c>
      <c r="C4" s="5" t="n">
        <v>4409</v>
      </c>
    </row>
    <row r="5" spans="1:3">
      <c r="A5" s="4" t="s">
        <v>29</v>
      </c>
      <c r="B5" s="5" t="n">
        <v>1550</v>
      </c>
      <c r="C5" s="5" t="n">
        <v>2789</v>
      </c>
    </row>
    <row r="6" spans="1:3">
      <c r="A6" s="4" t="s">
        <v>30</v>
      </c>
      <c r="B6" s="5" t="n">
        <v>3891</v>
      </c>
      <c r="C6" s="5" t="n">
        <v>2657</v>
      </c>
    </row>
    <row r="7" spans="1:3">
      <c r="A7" s="4" t="s">
        <v>31</v>
      </c>
      <c r="C7" s="5" t="n">
        <v>405</v>
      </c>
    </row>
    <row r="8" spans="1:3">
      <c r="A8" s="4" t="s">
        <v>32</v>
      </c>
      <c r="B8" s="5" t="n">
        <v>2354</v>
      </c>
      <c r="C8" s="5" t="n">
        <v>3010</v>
      </c>
    </row>
    <row r="9" spans="1:3">
      <c r="A9" s="4" t="s">
        <v>33</v>
      </c>
      <c r="B9" s="5" t="n">
        <v>35028</v>
      </c>
      <c r="C9" s="5" t="n">
        <v>57216</v>
      </c>
    </row>
    <row r="10" spans="1:3">
      <c r="A10" s="4" t="s">
        <v>34</v>
      </c>
      <c r="B10" s="5" t="n">
        <v>26481</v>
      </c>
      <c r="C10" s="5" t="n">
        <v>26922</v>
      </c>
    </row>
    <row r="11" spans="1:3">
      <c r="A11" s="4" t="s">
        <v>35</v>
      </c>
      <c r="B11" s="5" t="n">
        <v>368</v>
      </c>
      <c r="C11" s="5" t="n">
        <v>437</v>
      </c>
    </row>
    <row r="12" spans="1:3">
      <c r="A12" s="4" t="s">
        <v>36</v>
      </c>
      <c r="B12" s="5" t="n">
        <v>61877</v>
      </c>
      <c r="C12" s="5" t="n">
        <v>84575</v>
      </c>
    </row>
    <row r="13" spans="1:3">
      <c r="A13" s="3" t="s">
        <v>37</v>
      </c>
    </row>
    <row r="14" spans="1:3">
      <c r="A14" s="4" t="s">
        <v>38</v>
      </c>
      <c r="B14" s="5" t="n">
        <v>4976</v>
      </c>
      <c r="C14" s="5" t="n">
        <v>6984</v>
      </c>
    </row>
    <row r="15" spans="1:3">
      <c r="A15" s="4" t="s">
        <v>39</v>
      </c>
      <c r="B15" s="5" t="n">
        <v>15930</v>
      </c>
      <c r="C15" s="5" t="n">
        <v>12449</v>
      </c>
    </row>
    <row r="16" spans="1:3">
      <c r="A16" s="4" t="s">
        <v>40</v>
      </c>
      <c r="B16" s="5" t="n">
        <v>43654</v>
      </c>
      <c r="C16" s="5" t="n">
        <v>52745</v>
      </c>
    </row>
    <row r="17" spans="1:3">
      <c r="A17" s="4" t="s">
        <v>41</v>
      </c>
      <c r="C17" s="5" t="n">
        <v>3038</v>
      </c>
    </row>
    <row r="18" spans="1:3">
      <c r="A18" s="4" t="s">
        <v>42</v>
      </c>
      <c r="B18" s="5" t="n">
        <v>250</v>
      </c>
      <c r="C18" s="5" t="n">
        <v>250</v>
      </c>
    </row>
    <row r="19" spans="1:3">
      <c r="A19" s="4" t="s">
        <v>43</v>
      </c>
      <c r="B19" s="5" t="n">
        <v>15859</v>
      </c>
      <c r="C19" s="5" t="n">
        <v>12131</v>
      </c>
    </row>
    <row r="20" spans="1:3">
      <c r="A20" s="4" t="s">
        <v>44</v>
      </c>
      <c r="B20" s="5" t="n">
        <v>80669</v>
      </c>
      <c r="C20" s="5" t="n">
        <v>87597</v>
      </c>
    </row>
    <row r="21" spans="1:3">
      <c r="A21" s="4" t="s">
        <v>45</v>
      </c>
      <c r="B21" s="5" t="n">
        <v>72247</v>
      </c>
      <c r="C21" s="5" t="n">
        <v>79666</v>
      </c>
    </row>
    <row r="22" spans="1:3">
      <c r="A22" s="4" t="s">
        <v>46</v>
      </c>
      <c r="B22" s="5" t="n">
        <v>3469</v>
      </c>
      <c r="C22" s="5" t="n">
        <v>2347</v>
      </c>
    </row>
    <row r="23" spans="1:3">
      <c r="A23" s="4" t="s">
        <v>47</v>
      </c>
      <c r="B23" s="5" t="n">
        <v>24368</v>
      </c>
      <c r="C23" s="5" t="n">
        <v>24411</v>
      </c>
    </row>
    <row r="24" spans="1:3">
      <c r="A24" s="4" t="s">
        <v>48</v>
      </c>
      <c r="B24" s="5" t="n">
        <v>96694</v>
      </c>
      <c r="C24" s="5" t="n">
        <v>97585</v>
      </c>
    </row>
    <row r="25" spans="1:3">
      <c r="A25" s="4" t="s">
        <v>49</v>
      </c>
      <c r="B25" s="5" t="n">
        <v>437</v>
      </c>
      <c r="C25" s="5" t="n">
        <v>500</v>
      </c>
    </row>
    <row r="26" spans="1:3">
      <c r="A26" s="4" t="s">
        <v>50</v>
      </c>
      <c r="B26" s="5" t="n">
        <v>7201</v>
      </c>
      <c r="C26" s="5" t="n">
        <v>7201</v>
      </c>
    </row>
    <row r="27" spans="1:3">
      <c r="A27" s="4" t="s">
        <v>51</v>
      </c>
      <c r="B27" s="5" t="n">
        <v>285085</v>
      </c>
      <c r="C27" s="5" t="n">
        <v>299307</v>
      </c>
    </row>
    <row r="28" spans="1:3">
      <c r="A28" s="4" t="s">
        <v>52</v>
      </c>
      <c r="B28" s="4" t="s">
        <v>53</v>
      </c>
      <c r="C28" s="4" t="s">
        <v>53</v>
      </c>
    </row>
    <row r="29" spans="1:3">
      <c r="A29" s="3" t="s">
        <v>54</v>
      </c>
    </row>
    <row r="30" spans="1:3">
      <c r="A30" s="4" t="s">
        <v>55</v>
      </c>
      <c r="B30" s="4" t="s">
        <v>53</v>
      </c>
      <c r="C30" s="4" t="s">
        <v>53</v>
      </c>
    </row>
    <row r="31" spans="1:3">
      <c r="A31" s="4" t="s">
        <v>56</v>
      </c>
      <c r="B31" s="5" t="n">
        <v>1260</v>
      </c>
      <c r="C31" s="5" t="n">
        <v>1192</v>
      </c>
    </row>
    <row r="32" spans="1:3">
      <c r="A32" s="4" t="s">
        <v>57</v>
      </c>
      <c r="B32" s="5" t="n">
        <v>2658957</v>
      </c>
      <c r="C32" s="5" t="n">
        <v>2638992</v>
      </c>
    </row>
    <row r="33" spans="1:3">
      <c r="A33" s="4" t="s">
        <v>58</v>
      </c>
      <c r="B33" s="5" t="n">
        <v>-15</v>
      </c>
      <c r="C33" s="5" t="n">
        <v>-18</v>
      </c>
    </row>
    <row r="34" spans="1:3">
      <c r="A34" s="4" t="s">
        <v>59</v>
      </c>
      <c r="B34" s="5" t="n">
        <v>-2883410</v>
      </c>
      <c r="C34" s="5" t="n">
        <v>-2854898</v>
      </c>
    </row>
    <row r="35" spans="1:3">
      <c r="A35" s="4" t="s">
        <v>60</v>
      </c>
      <c r="B35" s="5" t="n">
        <v>-223208</v>
      </c>
      <c r="C35" s="5" t="n">
        <v>-214732</v>
      </c>
    </row>
    <row r="36" spans="1:3">
      <c r="A36" s="4" t="s">
        <v>61</v>
      </c>
      <c r="B36" s="7" t="n">
        <v>61877</v>
      </c>
      <c r="C36" s="7" t="n">
        <v>84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141</v>
      </c>
      <c r="B20" s="4" t="s">
        <v>213</v>
      </c>
    </row>
    <row r="21" spans="1:2">
      <c r="A21" s="4" t="s">
        <v>214</v>
      </c>
      <c r="B21" s="4" t="s">
        <v>215</v>
      </c>
    </row>
    <row r="22" spans="1:2">
      <c r="A22" s="4" t="s">
        <v>216</v>
      </c>
      <c r="B22" s="4" t="s">
        <v>217</v>
      </c>
    </row>
    <row r="23" spans="1:2">
      <c r="A23" s="4" t="s">
        <v>162</v>
      </c>
      <c r="B23" s="4" t="s">
        <v>218</v>
      </c>
    </row>
    <row r="24" spans="1:2">
      <c r="A24" s="4" t="s">
        <v>219</v>
      </c>
      <c r="B24" s="4" t="s">
        <v>220</v>
      </c>
    </row>
    <row r="25" spans="1:2">
      <c r="A25" s="4" t="s">
        <v>221</v>
      </c>
      <c r="B25" s="4" t="s">
        <v>222</v>
      </c>
    </row>
    <row r="26" spans="1:2">
      <c r="A26" s="4" t="s">
        <v>223</v>
      </c>
      <c r="B26" s="4" t="s">
        <v>224</v>
      </c>
    </row>
    <row r="27" spans="1:2">
      <c r="A27" s="4" t="s">
        <v>225</v>
      </c>
      <c r="B27" s="4" t="s">
        <v>226</v>
      </c>
    </row>
    <row r="28" spans="1:2">
      <c r="A28" s="4" t="s">
        <v>227</v>
      </c>
      <c r="B28" s="4" t="s">
        <v>228</v>
      </c>
    </row>
    <row r="29" spans="1:2">
      <c r="A29" s="4" t="s">
        <v>229</v>
      </c>
      <c r="B29"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3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4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4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48</v>
      </c>
    </row>
    <row r="4" spans="1:2">
      <c r="A4" s="4" t="s">
        <v>147</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row>
    <row r="7" spans="1:2">
      <c r="A7" s="4" t="s">
        <v>258</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54</v>
      </c>
    </row>
    <row r="4" spans="1:2">
      <c r="A4" s="4" t="s">
        <v>263</v>
      </c>
      <c r="B4" s="4" t="s">
        <v>264</v>
      </c>
    </row>
    <row r="5" spans="1:2">
      <c r="A5" s="4" t="s">
        <v>265</v>
      </c>
      <c r="B5" s="4" t="s">
        <v>266</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280000000</v>
      </c>
      <c r="C8" s="5" t="n">
        <v>280000000</v>
      </c>
    </row>
    <row r="9" spans="1:3">
      <c r="A9" s="4" t="s">
        <v>70</v>
      </c>
      <c r="B9" s="5" t="n">
        <v>126013051</v>
      </c>
      <c r="C9" s="5" t="n">
        <v>119053414</v>
      </c>
    </row>
    <row r="10" spans="1:3">
      <c r="A10" s="4" t="s">
        <v>71</v>
      </c>
      <c r="B10" s="5" t="n">
        <v>126013051</v>
      </c>
      <c r="C10" s="5" t="n">
        <v>119053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63</v>
      </c>
    </row>
    <row r="4" spans="1:2">
      <c r="A4" s="4" t="s">
        <v>162</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2"/>
    <col customWidth="1" max="5" min="5" width="35"/>
    <col customWidth="1" max="6" min="6" width="20"/>
  </cols>
  <sheetData>
    <row r="1" spans="1:6">
      <c r="A1" s="1" t="s">
        <v>280</v>
      </c>
      <c r="B1" s="2" t="s">
        <v>281</v>
      </c>
      <c r="C1" s="2" t="s">
        <v>282</v>
      </c>
      <c r="D1" s="2" t="s">
        <v>283</v>
      </c>
      <c r="E1" s="2" t="s">
        <v>284</v>
      </c>
      <c r="F1" s="2" t="s">
        <v>285</v>
      </c>
    </row>
    <row r="2" spans="1:6">
      <c r="A2" s="3" t="s">
        <v>286</v>
      </c>
    </row>
    <row r="3" spans="1:6">
      <c r="A3" s="4" t="s">
        <v>59</v>
      </c>
      <c r="C3" s="7" t="n">
        <v>-2883410000</v>
      </c>
      <c r="E3" s="7" t="n">
        <v>-2854898000</v>
      </c>
    </row>
    <row r="4" spans="1:6">
      <c r="A4" s="4" t="s">
        <v>27</v>
      </c>
      <c r="C4" s="5" t="n">
        <v>26706000</v>
      </c>
      <c r="E4" s="7" t="n">
        <v>43946000</v>
      </c>
    </row>
    <row r="5" spans="1:6">
      <c r="A5" s="4" t="s">
        <v>287</v>
      </c>
      <c r="C5" s="7" t="n">
        <v>140200000</v>
      </c>
    </row>
    <row r="6" spans="1:6">
      <c r="A6" s="4" t="s">
        <v>288</v>
      </c>
      <c r="B6" s="9" t="n">
        <v>0.2</v>
      </c>
    </row>
    <row r="7" spans="1:6">
      <c r="A7" s="4" t="s">
        <v>289</v>
      </c>
      <c r="B7" s="5" t="n">
        <v>140000000</v>
      </c>
      <c r="C7" s="5" t="n">
        <v>280000000</v>
      </c>
      <c r="E7" s="5" t="n">
        <v>280000000</v>
      </c>
      <c r="F7" s="5" t="n">
        <v>700000000</v>
      </c>
    </row>
    <row r="8" spans="1:6">
      <c r="A8" s="4" t="s">
        <v>290</v>
      </c>
      <c r="C8" s="4" t="s">
        <v>291</v>
      </c>
    </row>
    <row r="9" spans="1:6">
      <c r="A9" s="4" t="s">
        <v>292</v>
      </c>
      <c r="E9" s="7" t="n">
        <v>3038000</v>
      </c>
    </row>
    <row r="10" spans="1:6">
      <c r="A10" s="4" t="s">
        <v>293</v>
      </c>
      <c r="C10" s="5" t="n">
        <v>3</v>
      </c>
      <c r="D10" s="5" t="n">
        <v>3</v>
      </c>
    </row>
    <row r="11" spans="1:6">
      <c r="A11" s="4" t="s">
        <v>294</v>
      </c>
      <c r="C11" s="4" t="s">
        <v>295</v>
      </c>
      <c r="D11" s="4" t="s">
        <v>296</v>
      </c>
    </row>
    <row r="12" spans="1:6">
      <c r="A12" s="4" t="s">
        <v>77</v>
      </c>
      <c r="D12" s="7" t="n">
        <v>1750000</v>
      </c>
    </row>
    <row r="13" spans="1:6">
      <c r="A13" s="4" t="s">
        <v>297</v>
      </c>
    </row>
    <row r="14" spans="1:6">
      <c r="A14" s="3" t="s">
        <v>286</v>
      </c>
    </row>
    <row r="15" spans="1:6">
      <c r="A15" s="4" t="s">
        <v>292</v>
      </c>
      <c r="E15" s="7" t="n">
        <v>1500000</v>
      </c>
    </row>
    <row r="16" spans="1:6">
      <c r="A16" s="4" t="s">
        <v>298</v>
      </c>
    </row>
    <row r="17" spans="1:6">
      <c r="A17" s="3" t="s">
        <v>286</v>
      </c>
    </row>
    <row r="18" spans="1:6">
      <c r="A18" s="4" t="s">
        <v>299</v>
      </c>
      <c r="C18" s="4" t="s">
        <v>300</v>
      </c>
    </row>
    <row r="19" spans="1:6">
      <c r="A19" s="4" t="s">
        <v>301</v>
      </c>
    </row>
    <row r="20" spans="1:6">
      <c r="A20" s="3" t="s">
        <v>286</v>
      </c>
    </row>
    <row r="21" spans="1:6">
      <c r="A21" s="4" t="s">
        <v>77</v>
      </c>
      <c r="D21" s="7" t="n">
        <v>1700000</v>
      </c>
    </row>
    <row r="22" spans="1:6">
      <c r="A22" s="4" t="s">
        <v>302</v>
      </c>
    </row>
    <row r="23" spans="1:6">
      <c r="A23" s="3" t="s">
        <v>286</v>
      </c>
    </row>
    <row r="24" spans="1:6">
      <c r="A24" s="4" t="s">
        <v>303</v>
      </c>
      <c r="C24" s="7" t="n">
        <v>112300000</v>
      </c>
    </row>
    <row r="25" spans="1:6">
      <c r="A25" s="4" t="s">
        <v>304</v>
      </c>
      <c r="C25" s="5" t="n">
        <v>0</v>
      </c>
      <c r="E25" s="5" t="n">
        <v>0</v>
      </c>
    </row>
    <row r="26" spans="1:6">
      <c r="A26" s="4" t="s">
        <v>305</v>
      </c>
    </row>
    <row r="27" spans="1:6">
      <c r="A27" s="3" t="s">
        <v>286</v>
      </c>
    </row>
    <row r="28" spans="1:6">
      <c r="A28" s="4" t="s">
        <v>306</v>
      </c>
      <c r="C28" s="4" t="s">
        <v>307</v>
      </c>
    </row>
    <row r="29" spans="1:6">
      <c r="A29" s="4" t="s">
        <v>287</v>
      </c>
      <c r="C29" s="7" t="n">
        <v>10000000</v>
      </c>
    </row>
    <row r="30" spans="1:6">
      <c r="A30" s="4" t="s">
        <v>308</v>
      </c>
    </row>
    <row r="31" spans="1:6">
      <c r="A31" s="3" t="s">
        <v>286</v>
      </c>
    </row>
    <row r="32" spans="1:6">
      <c r="A32" s="4" t="s">
        <v>306</v>
      </c>
      <c r="C32" s="4" t="s">
        <v>309</v>
      </c>
    </row>
    <row r="33" spans="1:6">
      <c r="A33" s="4" t="s">
        <v>287</v>
      </c>
      <c r="C33" s="7" t="n">
        <v>35000000</v>
      </c>
    </row>
    <row r="34" spans="1:6">
      <c r="A34" s="4" t="s">
        <v>310</v>
      </c>
    </row>
    <row r="35" spans="1:6">
      <c r="A35" s="3" t="s">
        <v>286</v>
      </c>
    </row>
    <row r="36" spans="1:6">
      <c r="A36" s="4" t="s">
        <v>287</v>
      </c>
      <c r="C36" s="7" t="n">
        <v>45000000</v>
      </c>
      <c r="E36" s="7" t="n">
        <v>54407000</v>
      </c>
    </row>
    <row r="37" spans="1:6">
      <c r="A37" s="4" t="s">
        <v>311</v>
      </c>
    </row>
    <row r="38" spans="1:6">
      <c r="A38" s="3" t="s">
        <v>286</v>
      </c>
    </row>
    <row r="39" spans="1:6">
      <c r="A39" s="4" t="s">
        <v>287</v>
      </c>
      <c r="E39" s="5" t="n">
        <v>39400000</v>
      </c>
    </row>
    <row r="40" spans="1:6">
      <c r="A40" s="4" t="s">
        <v>312</v>
      </c>
    </row>
    <row r="41" spans="1:6">
      <c r="A41" s="3" t="s">
        <v>286</v>
      </c>
    </row>
    <row r="42" spans="1:6">
      <c r="A42" s="4" t="s">
        <v>287</v>
      </c>
      <c r="E42" s="7" t="n">
        <v>15000000</v>
      </c>
    </row>
    <row r="43" spans="1:6">
      <c r="A43" s="4" t="s">
        <v>313</v>
      </c>
    </row>
    <row r="44" spans="1:6">
      <c r="A44" s="3" t="s">
        <v>286</v>
      </c>
    </row>
    <row r="45" spans="1:6">
      <c r="A45" s="4" t="s">
        <v>306</v>
      </c>
      <c r="C45" s="4" t="s">
        <v>309</v>
      </c>
    </row>
    <row r="46" spans="1:6">
      <c r="A46" s="4" t="s">
        <v>314</v>
      </c>
    </row>
    <row r="47" spans="1:6">
      <c r="A47" s="3" t="s">
        <v>286</v>
      </c>
    </row>
    <row r="48" spans="1:6">
      <c r="A48" s="4" t="s">
        <v>306</v>
      </c>
      <c r="C48" s="4" t="s">
        <v>307</v>
      </c>
    </row>
    <row r="49" spans="1:6">
      <c r="A49" s="4" t="s">
        <v>315</v>
      </c>
    </row>
    <row r="50" spans="1:6">
      <c r="A50" s="3" t="s">
        <v>286</v>
      </c>
    </row>
    <row r="51" spans="1:6">
      <c r="A51" s="4" t="s">
        <v>316</v>
      </c>
      <c r="C51" s="4" t="s">
        <v>317</v>
      </c>
    </row>
    <row r="52" spans="1:6">
      <c r="A52" s="4" t="s">
        <v>318</v>
      </c>
    </row>
    <row r="53" spans="1:6">
      <c r="A53" s="3" t="s">
        <v>286</v>
      </c>
    </row>
    <row r="54" spans="1:6">
      <c r="A54" s="4" t="s">
        <v>319</v>
      </c>
      <c r="C54" s="7" t="n">
        <v>25000000</v>
      </c>
    </row>
    <row r="55" spans="1:6">
      <c r="A55" s="4" t="s">
        <v>320</v>
      </c>
    </row>
    <row r="56" spans="1:6">
      <c r="A56" s="3" t="s">
        <v>286</v>
      </c>
    </row>
    <row r="57" spans="1:6">
      <c r="A57" s="4" t="s">
        <v>316</v>
      </c>
      <c r="C57" s="4" t="s">
        <v>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3</v>
      </c>
    </row>
    <row r="3" spans="1:3">
      <c r="A3" s="3" t="s">
        <v>323</v>
      </c>
    </row>
    <row r="4" spans="1:3">
      <c r="A4" s="4" t="s">
        <v>324</v>
      </c>
      <c r="B4" s="5" t="n">
        <v>41326151</v>
      </c>
      <c r="C4" s="5" t="n">
        <v>17237029</v>
      </c>
    </row>
    <row r="5" spans="1:3">
      <c r="A5" s="4" t="s">
        <v>325</v>
      </c>
    </row>
    <row r="6" spans="1:3">
      <c r="A6" s="3" t="s">
        <v>323</v>
      </c>
    </row>
    <row r="7" spans="1:3">
      <c r="A7" s="4" t="s">
        <v>324</v>
      </c>
      <c r="B7" s="5" t="n">
        <v>1073036</v>
      </c>
      <c r="C7" s="5" t="n">
        <v>709004</v>
      </c>
    </row>
    <row r="8" spans="1:3">
      <c r="A8" s="4" t="s">
        <v>326</v>
      </c>
    </row>
    <row r="9" spans="1:3">
      <c r="A9" s="3" t="s">
        <v>323</v>
      </c>
    </row>
    <row r="10" spans="1:3">
      <c r="A10" s="4" t="s">
        <v>324</v>
      </c>
      <c r="B10" s="5" t="n">
        <v>14154500</v>
      </c>
      <c r="C10" s="5" t="n">
        <v>814561</v>
      </c>
    </row>
    <row r="11" spans="1:3">
      <c r="A11" s="4" t="s">
        <v>327</v>
      </c>
    </row>
    <row r="12" spans="1:3">
      <c r="A12" s="3" t="s">
        <v>323</v>
      </c>
    </row>
    <row r="13" spans="1:3">
      <c r="A13" s="4" t="s">
        <v>324</v>
      </c>
      <c r="B13" s="5" t="n">
        <v>18743500</v>
      </c>
    </row>
    <row r="14" spans="1:3">
      <c r="A14" s="4" t="s">
        <v>328</v>
      </c>
    </row>
    <row r="15" spans="1:3">
      <c r="A15" s="3" t="s">
        <v>323</v>
      </c>
    </row>
    <row r="16" spans="1:3">
      <c r="A16" s="4" t="s">
        <v>324</v>
      </c>
      <c r="B16" s="5" t="n">
        <v>31856</v>
      </c>
      <c r="C16" s="5" t="n">
        <v>9740597</v>
      </c>
    </row>
    <row r="17" spans="1:3">
      <c r="A17" s="4" t="s">
        <v>329</v>
      </c>
    </row>
    <row r="18" spans="1:3">
      <c r="A18" s="3" t="s">
        <v>323</v>
      </c>
    </row>
    <row r="19" spans="1:3">
      <c r="A19" s="4" t="s">
        <v>324</v>
      </c>
      <c r="B19" s="5" t="n">
        <v>111020</v>
      </c>
      <c r="C19" s="5" t="n">
        <v>31459</v>
      </c>
    </row>
    <row r="20" spans="1:3">
      <c r="A20" s="4" t="s">
        <v>330</v>
      </c>
    </row>
    <row r="21" spans="1:3">
      <c r="A21" s="3" t="s">
        <v>323</v>
      </c>
    </row>
    <row r="22" spans="1:3">
      <c r="A22" s="4" t="s">
        <v>324</v>
      </c>
      <c r="B22" s="5" t="n">
        <v>7212239</v>
      </c>
      <c r="C22" s="5" t="n">
        <v>59414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5</v>
      </c>
    </row>
    <row r="2" spans="1:4">
      <c r="A2" s="3" t="s">
        <v>333</v>
      </c>
    </row>
    <row r="3" spans="1:4">
      <c r="A3" s="4" t="s">
        <v>29</v>
      </c>
      <c r="B3" s="7" t="n">
        <v>1550</v>
      </c>
      <c r="D3" s="7" t="n">
        <v>2789</v>
      </c>
    </row>
    <row r="4" spans="1:4">
      <c r="A4" s="4" t="s">
        <v>31</v>
      </c>
      <c r="D4" s="5" t="n">
        <v>405</v>
      </c>
    </row>
    <row r="5" spans="1:4">
      <c r="A5" s="3" t="s">
        <v>334</v>
      </c>
    </row>
    <row r="6" spans="1:4">
      <c r="A6" s="4" t="s">
        <v>39</v>
      </c>
      <c r="B6" s="5" t="n">
        <v>15930</v>
      </c>
      <c r="D6" s="5" t="n">
        <v>12449</v>
      </c>
    </row>
    <row r="7" spans="1:4">
      <c r="A7" s="4" t="s">
        <v>41</v>
      </c>
      <c r="D7" s="5" t="n">
        <v>3038</v>
      </c>
    </row>
    <row r="8" spans="1:4">
      <c r="A8" s="3" t="s">
        <v>54</v>
      </c>
    </row>
    <row r="9" spans="1:4">
      <c r="A9" s="4" t="s">
        <v>59</v>
      </c>
      <c r="B9" s="5" t="n">
        <v>-2883410</v>
      </c>
      <c r="D9" s="7" t="n">
        <v>-2854898</v>
      </c>
    </row>
    <row r="10" spans="1:4">
      <c r="A10" s="4" t="s">
        <v>235</v>
      </c>
    </row>
    <row r="11" spans="1:4">
      <c r="A11" s="3" t="s">
        <v>333</v>
      </c>
    </row>
    <row r="12" spans="1:4">
      <c r="A12" s="4" t="s">
        <v>29</v>
      </c>
      <c r="C12" s="7" t="n">
        <v>2678</v>
      </c>
    </row>
    <row r="13" spans="1:4">
      <c r="A13" s="3" t="s">
        <v>334</v>
      </c>
    </row>
    <row r="14" spans="1:4">
      <c r="A14" s="4" t="s">
        <v>39</v>
      </c>
      <c r="C14" s="5" t="n">
        <v>13098</v>
      </c>
    </row>
    <row r="15" spans="1:4">
      <c r="A15" s="3" t="s">
        <v>54</v>
      </c>
    </row>
    <row r="16" spans="1:4">
      <c r="A16" s="4" t="s">
        <v>59</v>
      </c>
      <c r="C16" s="5" t="n">
        <v>-2853025</v>
      </c>
    </row>
    <row r="17" spans="1:4">
      <c r="A17" s="4" t="s">
        <v>335</v>
      </c>
    </row>
    <row r="18" spans="1:4">
      <c r="A18" s="3" t="s">
        <v>333</v>
      </c>
    </row>
    <row r="19" spans="1:4">
      <c r="A19" s="4" t="s">
        <v>29</v>
      </c>
      <c r="B19" s="5" t="n">
        <v>130</v>
      </c>
      <c r="C19" s="5" t="n">
        <v>-111</v>
      </c>
    </row>
    <row r="20" spans="1:4">
      <c r="A20" s="4" t="s">
        <v>31</v>
      </c>
      <c r="B20" s="5" t="n">
        <v>361</v>
      </c>
      <c r="C20" s="5" t="n">
        <v>-405</v>
      </c>
    </row>
    <row r="21" spans="1:4">
      <c r="A21" s="3" t="s">
        <v>334</v>
      </c>
    </row>
    <row r="22" spans="1:4">
      <c r="A22" s="4" t="s">
        <v>39</v>
      </c>
      <c r="B22" s="5" t="n">
        <v>-479</v>
      </c>
      <c r="C22" s="5" t="n">
        <v>649</v>
      </c>
    </row>
    <row r="23" spans="1:4">
      <c r="A23" s="4" t="s">
        <v>41</v>
      </c>
      <c r="B23" s="5" t="n">
        <v>2298</v>
      </c>
      <c r="C23" s="5" t="n">
        <v>-3038</v>
      </c>
    </row>
    <row r="24" spans="1:4">
      <c r="A24" s="3" t="s">
        <v>54</v>
      </c>
    </row>
    <row r="25" spans="1:4">
      <c r="A25" s="4" t="s">
        <v>59</v>
      </c>
      <c r="B25" s="7" t="n">
        <v>-1328</v>
      </c>
      <c r="C25" s="7" t="n">
        <v>18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2</v>
      </c>
      <c r="D1" s="2" t="s">
        <v>25</v>
      </c>
    </row>
    <row r="2" spans="1:4">
      <c r="A2" s="3" t="s">
        <v>333</v>
      </c>
    </row>
    <row r="3" spans="1:4">
      <c r="A3" s="4" t="s">
        <v>29</v>
      </c>
      <c r="B3" s="7" t="n">
        <v>1550</v>
      </c>
      <c r="D3" s="7" t="n">
        <v>2789</v>
      </c>
    </row>
    <row r="4" spans="1:4">
      <c r="A4" s="4" t="s">
        <v>31</v>
      </c>
      <c r="D4" s="5" t="n">
        <v>405</v>
      </c>
    </row>
    <row r="5" spans="1:4">
      <c r="A5" s="3" t="s">
        <v>334</v>
      </c>
    </row>
    <row r="6" spans="1:4">
      <c r="A6" s="4" t="s">
        <v>39</v>
      </c>
      <c r="B6" s="5" t="n">
        <v>15930</v>
      </c>
      <c r="D6" s="5" t="n">
        <v>12449</v>
      </c>
    </row>
    <row r="7" spans="1:4">
      <c r="A7" s="4" t="s">
        <v>41</v>
      </c>
      <c r="D7" s="5" t="n">
        <v>3038</v>
      </c>
    </row>
    <row r="8" spans="1:4">
      <c r="A8" s="3" t="s">
        <v>54</v>
      </c>
    </row>
    <row r="9" spans="1:4">
      <c r="A9" s="4" t="s">
        <v>59</v>
      </c>
      <c r="B9" s="5" t="n">
        <v>-2883410</v>
      </c>
      <c r="D9" s="7" t="n">
        <v>-2854898</v>
      </c>
    </row>
    <row r="10" spans="1:4">
      <c r="A10" s="4" t="s">
        <v>235</v>
      </c>
    </row>
    <row r="11" spans="1:4">
      <c r="A11" s="3" t="s">
        <v>333</v>
      </c>
    </row>
    <row r="12" spans="1:4">
      <c r="A12" s="4" t="s">
        <v>29</v>
      </c>
      <c r="C12" s="7" t="n">
        <v>2678</v>
      </c>
    </row>
    <row r="13" spans="1:4">
      <c r="A13" s="3" t="s">
        <v>334</v>
      </c>
    </row>
    <row r="14" spans="1:4">
      <c r="A14" s="4" t="s">
        <v>39</v>
      </c>
      <c r="C14" s="5" t="n">
        <v>13098</v>
      </c>
    </row>
    <row r="15" spans="1:4">
      <c r="A15" s="3" t="s">
        <v>54</v>
      </c>
    </row>
    <row r="16" spans="1:4">
      <c r="A16" s="4" t="s">
        <v>59</v>
      </c>
      <c r="C16" s="5" t="n">
        <v>-2853025</v>
      </c>
    </row>
    <row r="17" spans="1:4">
      <c r="A17" s="4" t="s">
        <v>337</v>
      </c>
    </row>
    <row r="18" spans="1:4">
      <c r="A18" s="3" t="s">
        <v>333</v>
      </c>
    </row>
    <row r="19" spans="1:4">
      <c r="A19" s="4" t="s">
        <v>29</v>
      </c>
      <c r="B19" s="5" t="n">
        <v>130</v>
      </c>
      <c r="C19" s="5" t="n">
        <v>-111</v>
      </c>
    </row>
    <row r="20" spans="1:4">
      <c r="A20" s="4" t="s">
        <v>31</v>
      </c>
      <c r="B20" s="5" t="n">
        <v>361</v>
      </c>
      <c r="C20" s="5" t="n">
        <v>-405</v>
      </c>
    </row>
    <row r="21" spans="1:4">
      <c r="A21" s="3" t="s">
        <v>334</v>
      </c>
    </row>
    <row r="22" spans="1:4">
      <c r="A22" s="4" t="s">
        <v>39</v>
      </c>
      <c r="B22" s="5" t="n">
        <v>-479</v>
      </c>
      <c r="C22" s="5" t="n">
        <v>649</v>
      </c>
    </row>
    <row r="23" spans="1:4">
      <c r="A23" s="4" t="s">
        <v>41</v>
      </c>
      <c r="B23" s="5" t="n">
        <v>2298</v>
      </c>
      <c r="C23" s="5" t="n">
        <v>-3038</v>
      </c>
    </row>
    <row r="24" spans="1:4">
      <c r="A24" s="3" t="s">
        <v>54</v>
      </c>
    </row>
    <row r="25" spans="1:4">
      <c r="A25" s="4" t="s">
        <v>59</v>
      </c>
      <c r="B25" s="5" t="n">
        <v>-1328</v>
      </c>
      <c r="C25" s="7" t="n">
        <v>1873</v>
      </c>
    </row>
    <row r="26" spans="1:4">
      <c r="A26" s="4" t="s">
        <v>338</v>
      </c>
    </row>
    <row r="27" spans="1:4">
      <c r="A27" s="3" t="s">
        <v>333</v>
      </c>
    </row>
    <row r="28" spans="1:4">
      <c r="A28" s="4" t="s">
        <v>29</v>
      </c>
      <c r="B28" s="5" t="n">
        <v>1680</v>
      </c>
    </row>
    <row r="29" spans="1:4">
      <c r="A29" s="4" t="s">
        <v>31</v>
      </c>
      <c r="B29" s="5" t="n">
        <v>361</v>
      </c>
    </row>
    <row r="30" spans="1:4">
      <c r="A30" s="3" t="s">
        <v>334</v>
      </c>
    </row>
    <row r="31" spans="1:4">
      <c r="A31" s="4" t="s">
        <v>39</v>
      </c>
      <c r="B31" s="5" t="n">
        <v>15451</v>
      </c>
    </row>
    <row r="32" spans="1:4">
      <c r="A32" s="4" t="s">
        <v>41</v>
      </c>
      <c r="B32" s="5" t="n">
        <v>2298</v>
      </c>
    </row>
    <row r="33" spans="1:4">
      <c r="A33" s="3" t="s">
        <v>54</v>
      </c>
    </row>
    <row r="34" spans="1:4">
      <c r="A34" s="4" t="s">
        <v>59</v>
      </c>
      <c r="B34" s="7" t="n">
        <v>-28847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3</v>
      </c>
    </row>
    <row r="3" spans="1:3">
      <c r="A3" s="3" t="s">
        <v>74</v>
      </c>
    </row>
    <row r="4" spans="1:3">
      <c r="A4" s="4" t="s">
        <v>75</v>
      </c>
      <c r="B4" s="7" t="n">
        <v>3402</v>
      </c>
      <c r="C4" s="7" t="n">
        <v>1196</v>
      </c>
    </row>
    <row r="5" spans="1:3">
      <c r="A5" s="3" t="s">
        <v>79</v>
      </c>
    </row>
    <row r="6" spans="1:3">
      <c r="A6" s="4" t="s">
        <v>80</v>
      </c>
      <c r="B6" s="5" t="n">
        <v>4008</v>
      </c>
      <c r="C6" s="5" t="n">
        <v>2548</v>
      </c>
    </row>
    <row r="7" spans="1:3">
      <c r="A7" s="4" t="s">
        <v>96</v>
      </c>
      <c r="B7" s="5" t="n">
        <v>-30385</v>
      </c>
      <c r="C7" s="7" t="n">
        <v>-16324</v>
      </c>
    </row>
    <row r="8" spans="1:3">
      <c r="A8" s="4" t="s">
        <v>337</v>
      </c>
    </row>
    <row r="9" spans="1:3">
      <c r="A9" s="3" t="s">
        <v>74</v>
      </c>
    </row>
    <row r="10" spans="1:3">
      <c r="A10" s="4" t="s">
        <v>75</v>
      </c>
      <c r="B10" s="5" t="n">
        <v>589</v>
      </c>
    </row>
    <row r="11" spans="1:3">
      <c r="A11" s="3" t="s">
        <v>79</v>
      </c>
    </row>
    <row r="12" spans="1:3">
      <c r="A12" s="4" t="s">
        <v>80</v>
      </c>
      <c r="B12" s="5" t="n">
        <v>44</v>
      </c>
    </row>
    <row r="13" spans="1:3">
      <c r="A13" s="4" t="s">
        <v>96</v>
      </c>
      <c r="B13" s="5" t="n">
        <v>545</v>
      </c>
    </row>
    <row r="14" spans="1:3">
      <c r="A14" s="4" t="s">
        <v>338</v>
      </c>
    </row>
    <row r="15" spans="1:3">
      <c r="A15" s="3" t="s">
        <v>74</v>
      </c>
    </row>
    <row r="16" spans="1:3">
      <c r="A16" s="4" t="s">
        <v>75</v>
      </c>
      <c r="B16" s="5" t="n">
        <v>3991</v>
      </c>
    </row>
    <row r="17" spans="1:3">
      <c r="A17" s="3" t="s">
        <v>79</v>
      </c>
    </row>
    <row r="18" spans="1:3">
      <c r="A18" s="4" t="s">
        <v>80</v>
      </c>
      <c r="B18" s="5" t="n">
        <v>4052</v>
      </c>
    </row>
    <row r="19" spans="1:3">
      <c r="A19" s="4" t="s">
        <v>96</v>
      </c>
      <c r="B19" s="7" t="n">
        <v>-298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105</v>
      </c>
    </row>
    <row r="4" spans="1:3">
      <c r="A4" s="4" t="s">
        <v>96</v>
      </c>
      <c r="B4" s="7" t="n">
        <v>-30385</v>
      </c>
      <c r="C4" s="7" t="n">
        <v>-16324</v>
      </c>
    </row>
    <row r="5" spans="1:3">
      <c r="A5" s="3" t="s">
        <v>112</v>
      </c>
    </row>
    <row r="6" spans="1:3">
      <c r="A6" s="4" t="s">
        <v>29</v>
      </c>
      <c r="B6" s="5" t="n">
        <v>1128</v>
      </c>
      <c r="C6" s="5" t="n">
        <v>-136</v>
      </c>
    </row>
    <row r="7" spans="1:3">
      <c r="A7" s="4" t="s">
        <v>31</v>
      </c>
      <c r="C7" s="5" t="n">
        <v>163</v>
      </c>
    </row>
    <row r="8" spans="1:3">
      <c r="A8" s="4" t="s">
        <v>39</v>
      </c>
      <c r="B8" s="5" t="n">
        <v>2675</v>
      </c>
      <c r="C8" s="5" t="n">
        <v>1077</v>
      </c>
    </row>
    <row r="9" spans="1:3">
      <c r="A9" s="4" t="s">
        <v>41</v>
      </c>
      <c r="C9" s="5" t="n">
        <v>-1575</v>
      </c>
    </row>
    <row r="10" spans="1:3">
      <c r="A10" s="4" t="s">
        <v>341</v>
      </c>
      <c r="B10" s="5" t="n">
        <v>-21650</v>
      </c>
      <c r="C10" s="7" t="n">
        <v>8507</v>
      </c>
    </row>
    <row r="11" spans="1:3">
      <c r="A11" s="4" t="s">
        <v>337</v>
      </c>
    </row>
    <row r="12" spans="1:3">
      <c r="A12" s="3" t="s">
        <v>105</v>
      </c>
    </row>
    <row r="13" spans="1:3">
      <c r="A13" s="4" t="s">
        <v>96</v>
      </c>
      <c r="B13" s="5" t="n">
        <v>545</v>
      </c>
    </row>
    <row r="14" spans="1:3">
      <c r="A14" s="3" t="s">
        <v>112</v>
      </c>
    </row>
    <row r="15" spans="1:3">
      <c r="A15" s="4" t="s">
        <v>29</v>
      </c>
      <c r="B15" s="5" t="n">
        <v>-18</v>
      </c>
    </row>
    <row r="16" spans="1:3">
      <c r="A16" s="4" t="s">
        <v>31</v>
      </c>
      <c r="B16" s="5" t="n">
        <v>44</v>
      </c>
    </row>
    <row r="17" spans="1:3">
      <c r="A17" s="4" t="s">
        <v>39</v>
      </c>
      <c r="B17" s="5" t="n">
        <v>171</v>
      </c>
    </row>
    <row r="18" spans="1:3">
      <c r="A18" s="4" t="s">
        <v>41</v>
      </c>
      <c r="B18" s="5" t="n">
        <v>-740</v>
      </c>
    </row>
    <row r="19" spans="1:3">
      <c r="A19" s="4" t="s">
        <v>341</v>
      </c>
      <c r="B19" s="5" t="n">
        <v>2</v>
      </c>
    </row>
    <row r="20" spans="1:3">
      <c r="A20" s="4" t="s">
        <v>338</v>
      </c>
    </row>
    <row r="21" spans="1:3">
      <c r="A21" s="3" t="s">
        <v>105</v>
      </c>
    </row>
    <row r="22" spans="1:3">
      <c r="A22" s="4" t="s">
        <v>96</v>
      </c>
      <c r="B22" s="5" t="n">
        <v>-29840</v>
      </c>
    </row>
    <row r="23" spans="1:3">
      <c r="A23" s="3" t="s">
        <v>112</v>
      </c>
    </row>
    <row r="24" spans="1:3">
      <c r="A24" s="4" t="s">
        <v>29</v>
      </c>
      <c r="B24" s="5" t="n">
        <v>1110</v>
      </c>
    </row>
    <row r="25" spans="1:3">
      <c r="A25" s="4" t="s">
        <v>31</v>
      </c>
      <c r="B25" s="5" t="n">
        <v>44</v>
      </c>
    </row>
    <row r="26" spans="1:3">
      <c r="A26" s="4" t="s">
        <v>39</v>
      </c>
      <c r="B26" s="5" t="n">
        <v>2846</v>
      </c>
    </row>
    <row r="27" spans="1:3">
      <c r="A27" s="4" t="s">
        <v>41</v>
      </c>
      <c r="B27" s="5" t="n">
        <v>-740</v>
      </c>
    </row>
    <row r="28" spans="1:3">
      <c r="A28" s="4" t="s">
        <v>341</v>
      </c>
      <c r="B28" s="7" t="n">
        <v>-216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402</v>
      </c>
      <c r="C4" s="7" t="n">
        <v>1196</v>
      </c>
    </row>
    <row r="5" spans="1:3">
      <c r="A5" s="4" t="s">
        <v>76</v>
      </c>
      <c r="B5" s="5" t="n">
        <v>63</v>
      </c>
      <c r="C5" s="5" t="n">
        <v>63</v>
      </c>
    </row>
    <row r="6" spans="1:3">
      <c r="A6" s="4" t="s">
        <v>77</v>
      </c>
      <c r="C6" s="5" t="n">
        <v>1750</v>
      </c>
    </row>
    <row r="7" spans="1:3">
      <c r="A7" s="4" t="s">
        <v>78</v>
      </c>
      <c r="B7" s="5" t="n">
        <v>3465</v>
      </c>
      <c r="C7" s="5" t="n">
        <v>3009</v>
      </c>
    </row>
    <row r="8" spans="1:3">
      <c r="A8" s="3" t="s">
        <v>79</v>
      </c>
    </row>
    <row r="9" spans="1:3">
      <c r="A9" s="4" t="s">
        <v>80</v>
      </c>
      <c r="B9" s="5" t="n">
        <v>4008</v>
      </c>
      <c r="C9" s="5" t="n">
        <v>2548</v>
      </c>
    </row>
    <row r="10" spans="1:3">
      <c r="A10" s="4" t="s">
        <v>81</v>
      </c>
      <c r="B10" s="5" t="n">
        <v>2644</v>
      </c>
      <c r="C10" s="5" t="n">
        <v>3129</v>
      </c>
    </row>
    <row r="11" spans="1:3">
      <c r="A11" s="4" t="s">
        <v>82</v>
      </c>
      <c r="B11" s="5" t="n">
        <v>20618</v>
      </c>
      <c r="C11" s="5" t="n">
        <v>15389</v>
      </c>
    </row>
    <row r="12" spans="1:3">
      <c r="A12" s="4" t="s">
        <v>83</v>
      </c>
      <c r="B12" s="5" t="n">
        <v>2984</v>
      </c>
      <c r="C12" s="5" t="n">
        <v>1545</v>
      </c>
    </row>
    <row r="13" spans="1:3">
      <c r="A13" s="4" t="s">
        <v>84</v>
      </c>
      <c r="B13" s="5" t="n">
        <v>30254</v>
      </c>
      <c r="C13" s="5" t="n">
        <v>22611</v>
      </c>
    </row>
    <row r="14" spans="1:3">
      <c r="A14" s="4" t="s">
        <v>85</v>
      </c>
      <c r="B14" s="5" t="n">
        <v>-26789</v>
      </c>
      <c r="C14" s="5" t="n">
        <v>-19602</v>
      </c>
    </row>
    <row r="15" spans="1:3">
      <c r="A15" s="3" t="s">
        <v>86</v>
      </c>
    </row>
    <row r="16" spans="1:3">
      <c r="A16" s="4" t="s">
        <v>87</v>
      </c>
      <c r="C16" s="5" t="n">
        <v>6629</v>
      </c>
    </row>
    <row r="17" spans="1:3">
      <c r="A17" s="4" t="s">
        <v>88</v>
      </c>
      <c r="B17" s="5" t="n">
        <v>106</v>
      </c>
      <c r="C17" s="5" t="n">
        <v>55</v>
      </c>
    </row>
    <row r="18" spans="1:3">
      <c r="A18" s="4" t="s">
        <v>89</v>
      </c>
      <c r="B18" s="5" t="n">
        <v>-1794</v>
      </c>
      <c r="C18" s="5" t="n">
        <v>-2706</v>
      </c>
    </row>
    <row r="19" spans="1:3">
      <c r="A19" s="4" t="s">
        <v>90</v>
      </c>
      <c r="B19" s="5" t="n">
        <v>-1114</v>
      </c>
      <c r="C19" s="5" t="n">
        <v>-714</v>
      </c>
    </row>
    <row r="20" spans="1:3">
      <c r="A20" s="4" t="s">
        <v>91</v>
      </c>
      <c r="B20" s="5" t="n">
        <v>-825</v>
      </c>
    </row>
    <row r="21" spans="1:3">
      <c r="A21" s="4" t="s">
        <v>92</v>
      </c>
      <c r="B21" s="5" t="n">
        <v>31</v>
      </c>
      <c r="C21" s="5" t="n">
        <v>14</v>
      </c>
    </row>
    <row r="22" spans="1:3">
      <c r="A22" s="4" t="s">
        <v>93</v>
      </c>
      <c r="B22" s="5" t="n">
        <v>-3596</v>
      </c>
      <c r="C22" s="5" t="n">
        <v>3278</v>
      </c>
    </row>
    <row r="23" spans="1:3">
      <c r="A23" s="4" t="s">
        <v>94</v>
      </c>
      <c r="B23" s="5" t="n">
        <v>-30385</v>
      </c>
      <c r="C23" s="5" t="n">
        <v>-16324</v>
      </c>
    </row>
    <row r="24" spans="1:3">
      <c r="A24" s="4" t="s">
        <v>95</v>
      </c>
      <c r="B24" s="5" t="n">
        <v>0</v>
      </c>
      <c r="C24" s="5" t="n">
        <v>0</v>
      </c>
    </row>
    <row r="25" spans="1:3">
      <c r="A25" s="4" t="s">
        <v>96</v>
      </c>
      <c r="B25" s="7" t="n">
        <v>-30385</v>
      </c>
      <c r="C25" s="7" t="n">
        <v>-16324</v>
      </c>
    </row>
    <row r="26" spans="1:3">
      <c r="A26" s="4" t="s">
        <v>97</v>
      </c>
      <c r="B26" s="8" t="n">
        <v>-0.25</v>
      </c>
      <c r="C26" s="8" t="n">
        <v>-0.17</v>
      </c>
    </row>
    <row r="27" spans="1:3">
      <c r="A27" s="4" t="s">
        <v>98</v>
      </c>
      <c r="B27" s="5" t="n">
        <v>120911</v>
      </c>
      <c r="C27" s="5" t="n">
        <v>957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2</v>
      </c>
      <c r="B1" s="2" t="s">
        <v>2</v>
      </c>
      <c r="C1" s="2" t="s">
        <v>25</v>
      </c>
    </row>
    <row r="2" spans="1:3">
      <c r="A2" s="3" t="s">
        <v>139</v>
      </c>
    </row>
    <row r="3" spans="1:3">
      <c r="A3" s="4" t="s">
        <v>343</v>
      </c>
      <c r="B3" s="7" t="n">
        <v>2019</v>
      </c>
      <c r="C3" s="7" t="n">
        <v>2842</v>
      </c>
    </row>
    <row r="4" spans="1:3">
      <c r="A4" s="4" t="s">
        <v>344</v>
      </c>
      <c r="B4" s="5" t="n">
        <v>-340</v>
      </c>
      <c r="C4" s="5" t="n">
        <v>-53</v>
      </c>
    </row>
    <row r="5" spans="1:3">
      <c r="A5" s="4" t="s">
        <v>345</v>
      </c>
      <c r="B5" s="5" t="n">
        <v>-129</v>
      </c>
    </row>
    <row r="6" spans="1:3">
      <c r="A6" s="4" t="s">
        <v>29</v>
      </c>
      <c r="B6" s="7" t="n">
        <v>1550</v>
      </c>
      <c r="C6" s="7" t="n">
        <v>27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6</v>
      </c>
      <c r="B1" s="2" t="s">
        <v>1</v>
      </c>
    </row>
    <row r="2" spans="1:4">
      <c r="B2" s="2" t="s">
        <v>2</v>
      </c>
      <c r="C2" s="2" t="s">
        <v>73</v>
      </c>
      <c r="D2" s="2" t="s">
        <v>25</v>
      </c>
    </row>
    <row r="3" spans="1:4">
      <c r="A3" s="3" t="s">
        <v>139</v>
      </c>
    </row>
    <row r="4" spans="1:4">
      <c r="A4" s="4" t="s">
        <v>347</v>
      </c>
      <c r="B4" s="5" t="n">
        <v>3</v>
      </c>
      <c r="C4" s="5" t="n">
        <v>3</v>
      </c>
    </row>
    <row r="5" spans="1:4">
      <c r="A5" s="4" t="s">
        <v>348</v>
      </c>
      <c r="B5" s="4" t="s">
        <v>349</v>
      </c>
      <c r="D5" s="4" t="s">
        <v>2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0</v>
      </c>
      <c r="B1" s="2" t="s">
        <v>2</v>
      </c>
      <c r="C1" s="2" t="s">
        <v>25</v>
      </c>
    </row>
    <row r="2" spans="1:3">
      <c r="A2" s="3" t="s">
        <v>142</v>
      </c>
    </row>
    <row r="3" spans="1:3">
      <c r="A3" s="4" t="s">
        <v>351</v>
      </c>
      <c r="B3" s="7" t="n">
        <v>772</v>
      </c>
      <c r="C3" s="7" t="n">
        <v>572</v>
      </c>
    </row>
    <row r="4" spans="1:3">
      <c r="A4" s="4" t="s">
        <v>352</v>
      </c>
      <c r="B4" s="5" t="n">
        <v>2519</v>
      </c>
      <c r="C4" s="5" t="n">
        <v>1273</v>
      </c>
    </row>
    <row r="5" spans="1:3">
      <c r="A5" s="4" t="s">
        <v>353</v>
      </c>
      <c r="B5" s="5" t="n">
        <v>600</v>
      </c>
      <c r="C5" s="5" t="n">
        <v>812</v>
      </c>
    </row>
    <row r="6" spans="1:3">
      <c r="A6" s="4" t="s">
        <v>354</v>
      </c>
      <c r="B6" s="7" t="n">
        <v>3891</v>
      </c>
      <c r="C6" s="7" t="n">
        <v>26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55</v>
      </c>
      <c r="B1" s="2" t="s">
        <v>1</v>
      </c>
    </row>
    <row r="2" spans="1:2">
      <c r="B2" s="2" t="s">
        <v>356</v>
      </c>
    </row>
    <row r="3" spans="1:2">
      <c r="A3" s="3" t="s">
        <v>142</v>
      </c>
    </row>
    <row r="4" spans="1:2">
      <c r="A4" s="4" t="s">
        <v>357</v>
      </c>
      <c r="B4" s="7" t="n">
        <v>6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8</v>
      </c>
      <c r="B1" s="2" t="s">
        <v>1</v>
      </c>
    </row>
    <row r="2" spans="1:3">
      <c r="B2" s="2" t="s">
        <v>2</v>
      </c>
      <c r="C2" s="2" t="s">
        <v>25</v>
      </c>
    </row>
    <row r="3" spans="1:3">
      <c r="A3" s="3" t="s">
        <v>359</v>
      </c>
    </row>
    <row r="4" spans="1:3">
      <c r="A4" s="4" t="s">
        <v>360</v>
      </c>
      <c r="B4" s="7" t="n">
        <v>127424</v>
      </c>
      <c r="C4" s="7" t="n">
        <v>127874</v>
      </c>
    </row>
    <row r="5" spans="1:3">
      <c r="A5" s="4" t="s">
        <v>361</v>
      </c>
      <c r="B5" s="5" t="n">
        <v>-100943</v>
      </c>
      <c r="C5" s="5" t="n">
        <v>-100952</v>
      </c>
    </row>
    <row r="6" spans="1:3">
      <c r="A6" s="4" t="s">
        <v>362</v>
      </c>
      <c r="B6" s="5" t="n">
        <v>26481</v>
      </c>
      <c r="C6" s="5" t="n">
        <v>26922</v>
      </c>
    </row>
    <row r="7" spans="1:3">
      <c r="A7" s="4" t="s">
        <v>363</v>
      </c>
    </row>
    <row r="8" spans="1:3">
      <c r="A8" s="3" t="s">
        <v>359</v>
      </c>
    </row>
    <row r="9" spans="1:3">
      <c r="A9" s="4" t="s">
        <v>360</v>
      </c>
      <c r="B9" s="5" t="n">
        <v>875</v>
      </c>
      <c r="C9" s="5" t="n">
        <v>875</v>
      </c>
    </row>
    <row r="10" spans="1:3">
      <c r="A10" s="4" t="s">
        <v>364</v>
      </c>
    </row>
    <row r="11" spans="1:3">
      <c r="A11" s="3" t="s">
        <v>359</v>
      </c>
    </row>
    <row r="12" spans="1:3">
      <c r="A12" s="4" t="s">
        <v>360</v>
      </c>
      <c r="B12" s="7" t="n">
        <v>17389</v>
      </c>
      <c r="C12" s="5" t="n">
        <v>17389</v>
      </c>
    </row>
    <row r="13" spans="1:3">
      <c r="A13" s="4" t="s">
        <v>365</v>
      </c>
    </row>
    <row r="14" spans="1:3">
      <c r="A14" s="3" t="s">
        <v>359</v>
      </c>
    </row>
    <row r="15" spans="1:3">
      <c r="A15" s="4" t="s">
        <v>366</v>
      </c>
      <c r="B15" s="4" t="s">
        <v>367</v>
      </c>
    </row>
    <row r="16" spans="1:3">
      <c r="A16" s="4" t="s">
        <v>368</v>
      </c>
    </row>
    <row r="17" spans="1:3">
      <c r="A17" s="3" t="s">
        <v>359</v>
      </c>
    </row>
    <row r="18" spans="1:3">
      <c r="A18" s="4" t="s">
        <v>366</v>
      </c>
      <c r="B18" s="4" t="s">
        <v>369</v>
      </c>
    </row>
    <row r="19" spans="1:3">
      <c r="A19" s="4" t="s">
        <v>370</v>
      </c>
    </row>
    <row r="20" spans="1:3">
      <c r="A20" s="3" t="s">
        <v>359</v>
      </c>
    </row>
    <row r="21" spans="1:3">
      <c r="A21" s="4" t="s">
        <v>360</v>
      </c>
      <c r="B21" s="7" t="n">
        <v>34957</v>
      </c>
      <c r="C21" s="5" t="n">
        <v>34957</v>
      </c>
    </row>
    <row r="22" spans="1:3">
      <c r="A22" s="4" t="s">
        <v>371</v>
      </c>
    </row>
    <row r="23" spans="1:3">
      <c r="A23" s="3" t="s">
        <v>359</v>
      </c>
    </row>
    <row r="24" spans="1:3">
      <c r="A24" s="4" t="s">
        <v>366</v>
      </c>
      <c r="B24" s="4" t="s">
        <v>372</v>
      </c>
    </row>
    <row r="25" spans="1:3">
      <c r="A25" s="4" t="s">
        <v>373</v>
      </c>
    </row>
    <row r="26" spans="1:3">
      <c r="A26" s="3" t="s">
        <v>359</v>
      </c>
    </row>
    <row r="27" spans="1:3">
      <c r="A27" s="4" t="s">
        <v>366</v>
      </c>
      <c r="B27" s="4" t="s">
        <v>369</v>
      </c>
    </row>
    <row r="28" spans="1:3">
      <c r="A28" s="4" t="s">
        <v>374</v>
      </c>
    </row>
    <row r="29" spans="1:3">
      <c r="A29" s="3" t="s">
        <v>359</v>
      </c>
    </row>
    <row r="30" spans="1:3">
      <c r="A30" s="4" t="s">
        <v>360</v>
      </c>
      <c r="B30" s="7" t="n">
        <v>62681</v>
      </c>
      <c r="C30" s="5" t="n">
        <v>62681</v>
      </c>
    </row>
    <row r="31" spans="1:3">
      <c r="A31" s="4" t="s">
        <v>375</v>
      </c>
    </row>
    <row r="32" spans="1:3">
      <c r="A32" s="3" t="s">
        <v>359</v>
      </c>
    </row>
    <row r="33" spans="1:3">
      <c r="A33" s="4" t="s">
        <v>366</v>
      </c>
      <c r="B33" s="4" t="s">
        <v>376</v>
      </c>
    </row>
    <row r="34" spans="1:3">
      <c r="A34" s="4" t="s">
        <v>377</v>
      </c>
    </row>
    <row r="35" spans="1:3">
      <c r="A35" s="3" t="s">
        <v>359</v>
      </c>
    </row>
    <row r="36" spans="1:3">
      <c r="A36" s="4" t="s">
        <v>366</v>
      </c>
      <c r="B36" s="4" t="s">
        <v>378</v>
      </c>
    </row>
    <row r="37" spans="1:3">
      <c r="A37" s="4" t="s">
        <v>379</v>
      </c>
    </row>
    <row r="38" spans="1:3">
      <c r="A38" s="3" t="s">
        <v>359</v>
      </c>
    </row>
    <row r="39" spans="1:3">
      <c r="A39" s="4" t="s">
        <v>360</v>
      </c>
      <c r="B39" s="7" t="n">
        <v>3106</v>
      </c>
      <c r="C39" s="5" t="n">
        <v>3556</v>
      </c>
    </row>
    <row r="40" spans="1:3">
      <c r="A40" s="4" t="s">
        <v>380</v>
      </c>
    </row>
    <row r="41" spans="1:3">
      <c r="A41" s="3" t="s">
        <v>359</v>
      </c>
    </row>
    <row r="42" spans="1:3">
      <c r="A42" s="4" t="s">
        <v>366</v>
      </c>
      <c r="B42" s="4" t="s">
        <v>372</v>
      </c>
    </row>
    <row r="43" spans="1:3">
      <c r="A43" s="4" t="s">
        <v>381</v>
      </c>
    </row>
    <row r="44" spans="1:3">
      <c r="A44" s="3" t="s">
        <v>359</v>
      </c>
    </row>
    <row r="45" spans="1:3">
      <c r="A45" s="4" t="s">
        <v>366</v>
      </c>
      <c r="B45" s="4" t="s">
        <v>382</v>
      </c>
    </row>
    <row r="46" spans="1:3">
      <c r="A46" s="4" t="s">
        <v>383</v>
      </c>
    </row>
    <row r="47" spans="1:3">
      <c r="A47" s="3" t="s">
        <v>359</v>
      </c>
    </row>
    <row r="48" spans="1:3">
      <c r="A48" s="4" t="s">
        <v>366</v>
      </c>
      <c r="B48" s="4" t="s">
        <v>376</v>
      </c>
    </row>
    <row r="49" spans="1:3">
      <c r="A49" s="4" t="s">
        <v>360</v>
      </c>
      <c r="B49" s="7" t="n">
        <v>8416</v>
      </c>
      <c r="C49" s="7" t="n">
        <v>8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3" t="s">
        <v>145</v>
      </c>
    </row>
    <row r="4" spans="1:3">
      <c r="A4" s="4" t="s">
        <v>385</v>
      </c>
      <c r="B4" s="7" t="n">
        <v>441</v>
      </c>
      <c r="C4" s="7" t="n">
        <v>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388</v>
      </c>
      <c r="D1" s="2" t="s">
        <v>2</v>
      </c>
    </row>
    <row r="2" spans="1:4">
      <c r="A2" s="4" t="s">
        <v>379</v>
      </c>
    </row>
    <row r="3" spans="1:4">
      <c r="A3" s="3" t="s">
        <v>389</v>
      </c>
    </row>
    <row r="4" spans="1:4">
      <c r="A4" s="4" t="s">
        <v>390</v>
      </c>
      <c r="D4" s="10" t="n">
        <v>0.4</v>
      </c>
    </row>
    <row r="5" spans="1:4">
      <c r="A5" s="4" t="s">
        <v>391</v>
      </c>
    </row>
    <row r="6" spans="1:4">
      <c r="A6" s="3" t="s">
        <v>389</v>
      </c>
    </row>
    <row r="7" spans="1:4">
      <c r="A7" s="4" t="s">
        <v>390</v>
      </c>
      <c r="C7" s="10" t="n">
        <v>17.3</v>
      </c>
    </row>
    <row r="8" spans="1:4">
      <c r="A8" s="4" t="s">
        <v>392</v>
      </c>
      <c r="B8" s="10" t="n">
        <v>17.3</v>
      </c>
    </row>
    <row r="9" spans="1:4">
      <c r="A9" s="4" t="s">
        <v>393</v>
      </c>
      <c r="C9" s="9" t="n">
        <v>16.7</v>
      </c>
    </row>
    <row r="10" spans="1:4">
      <c r="A10" s="4" t="s">
        <v>394</v>
      </c>
      <c r="C10" s="10" t="n">
        <v>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10474</v>
      </c>
      <c r="C3" s="7" t="n">
        <v>7260</v>
      </c>
    </row>
    <row r="4" spans="1:3">
      <c r="A4" s="4" t="s">
        <v>398</v>
      </c>
      <c r="B4" s="5" t="n">
        <v>1643</v>
      </c>
      <c r="C4" s="5" t="n">
        <v>1643</v>
      </c>
    </row>
    <row r="5" spans="1:3">
      <c r="A5" s="4" t="s">
        <v>399</v>
      </c>
      <c r="B5" s="5" t="n">
        <v>872</v>
      </c>
      <c r="C5" s="5" t="n">
        <v>1007</v>
      </c>
    </row>
    <row r="6" spans="1:3">
      <c r="A6" s="4" t="s">
        <v>400</v>
      </c>
      <c r="B6" s="5" t="n">
        <v>766</v>
      </c>
      <c r="C6" s="5" t="n">
        <v>873</v>
      </c>
    </row>
    <row r="7" spans="1:3">
      <c r="A7" s="4" t="s">
        <v>401</v>
      </c>
      <c r="B7" s="5" t="n">
        <v>625</v>
      </c>
      <c r="C7" s="5" t="n">
        <v>147</v>
      </c>
    </row>
    <row r="8" spans="1:3">
      <c r="A8" s="4" t="s">
        <v>402</v>
      </c>
      <c r="B8" s="5" t="n">
        <v>362</v>
      </c>
      <c r="C8" s="5" t="n">
        <v>362</v>
      </c>
    </row>
    <row r="9" spans="1:3">
      <c r="A9" s="4" t="s">
        <v>403</v>
      </c>
      <c r="B9" s="5" t="n">
        <v>226</v>
      </c>
      <c r="C9" s="5" t="n">
        <v>567</v>
      </c>
    </row>
    <row r="10" spans="1:3">
      <c r="A10" s="4" t="s">
        <v>404</v>
      </c>
      <c r="B10" s="5" t="n">
        <v>962</v>
      </c>
      <c r="C10" s="5" t="n">
        <v>590</v>
      </c>
    </row>
    <row r="11" spans="1:3">
      <c r="A11" s="4" t="s">
        <v>39</v>
      </c>
      <c r="B11" s="7" t="n">
        <v>15930</v>
      </c>
      <c r="C11" s="7" t="n">
        <v>124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10474</v>
      </c>
      <c r="C3" s="7" t="n">
        <v>7260</v>
      </c>
    </row>
    <row r="4" spans="1:3">
      <c r="A4" s="4" t="s">
        <v>408</v>
      </c>
    </row>
    <row r="5" spans="1:3">
      <c r="A5" s="3" t="s">
        <v>406</v>
      </c>
    </row>
    <row r="6" spans="1:3">
      <c r="A6" s="4" t="s">
        <v>407</v>
      </c>
      <c r="B6" s="7" t="n">
        <v>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9</v>
      </c>
      <c r="B1" s="2" t="s">
        <v>2</v>
      </c>
      <c r="C1" s="2" t="s">
        <v>25</v>
      </c>
    </row>
    <row r="2" spans="1:3">
      <c r="A2" s="3" t="s">
        <v>410</v>
      </c>
    </row>
    <row r="3" spans="1:3">
      <c r="A3" s="4" t="s">
        <v>411</v>
      </c>
      <c r="B3" s="7" t="n">
        <v>140200</v>
      </c>
    </row>
    <row r="4" spans="1:3">
      <c r="A4" s="4" t="s">
        <v>412</v>
      </c>
      <c r="B4" s="5" t="n">
        <v>72247</v>
      </c>
      <c r="C4" s="7" t="n">
        <v>79666</v>
      </c>
    </row>
    <row r="5" spans="1:3">
      <c r="A5" s="4" t="s">
        <v>413</v>
      </c>
    </row>
    <row r="6" spans="1:3">
      <c r="A6" s="3" t="s">
        <v>410</v>
      </c>
    </row>
    <row r="7" spans="1:3">
      <c r="A7" s="4" t="s">
        <v>411</v>
      </c>
      <c r="B7" s="5" t="n">
        <v>71506</v>
      </c>
      <c r="C7" s="5" t="n">
        <v>79666</v>
      </c>
    </row>
    <row r="8" spans="1:3">
      <c r="A8" s="4" t="s">
        <v>414</v>
      </c>
      <c r="B8" s="5" t="n">
        <v>815</v>
      </c>
    </row>
    <row r="9" spans="1:3">
      <c r="A9" s="4" t="s">
        <v>415</v>
      </c>
      <c r="B9" s="5" t="n">
        <v>-74</v>
      </c>
    </row>
    <row r="10" spans="1:3">
      <c r="A10" s="4" t="s">
        <v>412</v>
      </c>
      <c r="B10" s="7" t="n">
        <v>72247</v>
      </c>
      <c r="C10" s="7" t="n">
        <v>79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6</v>
      </c>
      <c r="B4" s="7" t="n">
        <v>-30385</v>
      </c>
      <c r="C4" s="7" t="n">
        <v>-16324</v>
      </c>
    </row>
    <row r="5" spans="1:3">
      <c r="A5" s="3" t="s">
        <v>101</v>
      </c>
    </row>
    <row r="6" spans="1:3">
      <c r="A6" s="4" t="s">
        <v>102</v>
      </c>
      <c r="B6" s="5" t="n">
        <v>3</v>
      </c>
    </row>
    <row r="7" spans="1:3">
      <c r="A7" s="4" t="s">
        <v>103</v>
      </c>
      <c r="B7" s="7" t="n">
        <v>-30382</v>
      </c>
      <c r="C7" s="7" t="n">
        <v>-163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64"/>
    <col customWidth="1" max="2" min="2" width="37"/>
    <col customWidth="1" max="3" min="3" width="20"/>
    <col customWidth="1" max="4" min="4" width="30"/>
    <col customWidth="1" max="5" min="5" width="23"/>
    <col customWidth="1" max="6" min="6" width="21"/>
    <col customWidth="1" max="7" min="7" width="21"/>
    <col customWidth="1" max="8" min="8" width="80"/>
    <col customWidth="1" max="9" min="9" width="37"/>
    <col customWidth="1" max="10" min="10" width="21"/>
  </cols>
  <sheetData>
    <row r="1" spans="1:10">
      <c r="A1" s="1" t="s">
        <v>416</v>
      </c>
      <c r="B1" s="2" t="s">
        <v>417</v>
      </c>
      <c r="C1" s="2" t="s">
        <v>418</v>
      </c>
      <c r="D1" s="2" t="s">
        <v>419</v>
      </c>
      <c r="E1" s="2" t="s">
        <v>420</v>
      </c>
      <c r="F1" s="2" t="s">
        <v>421</v>
      </c>
      <c r="G1" s="2" t="s">
        <v>422</v>
      </c>
      <c r="H1" s="2" t="s">
        <v>423</v>
      </c>
      <c r="I1" s="2" t="s">
        <v>424</v>
      </c>
      <c r="J1" s="2" t="s">
        <v>425</v>
      </c>
    </row>
    <row r="2" spans="1:10">
      <c r="A2" s="3" t="s">
        <v>410</v>
      </c>
    </row>
    <row r="3" spans="1:10">
      <c r="A3" s="4" t="s">
        <v>411</v>
      </c>
      <c r="H3" s="7" t="n">
        <v>140200000</v>
      </c>
    </row>
    <row r="4" spans="1:10">
      <c r="A4" s="4" t="s">
        <v>91</v>
      </c>
      <c r="H4" s="7" t="n">
        <v>-825000</v>
      </c>
    </row>
    <row r="5" spans="1:10">
      <c r="A5" s="4" t="s">
        <v>426</v>
      </c>
      <c r="H5" s="5" t="n">
        <v>126013051</v>
      </c>
      <c r="I5" s="5" t="n">
        <v>119053414</v>
      </c>
    </row>
    <row r="6" spans="1:10">
      <c r="A6" s="4" t="s">
        <v>427</v>
      </c>
      <c r="H6" s="8" t="n">
        <v>0.01</v>
      </c>
      <c r="I6" s="8" t="n">
        <v>0.01</v>
      </c>
    </row>
    <row r="7" spans="1:10">
      <c r="A7" s="4" t="s">
        <v>428</v>
      </c>
      <c r="H7" s="7" t="n">
        <v>0</v>
      </c>
      <c r="I7" s="7" t="n">
        <v>0</v>
      </c>
    </row>
    <row r="8" spans="1:10">
      <c r="A8" s="4" t="s">
        <v>429</v>
      </c>
    </row>
    <row r="9" spans="1:10">
      <c r="A9" s="3" t="s">
        <v>410</v>
      </c>
    </row>
    <row r="10" spans="1:10">
      <c r="A10" s="4" t="s">
        <v>430</v>
      </c>
      <c r="C10" s="5" t="n">
        <v>973236</v>
      </c>
    </row>
    <row r="11" spans="1:10">
      <c r="A11" s="4" t="s">
        <v>431</v>
      </c>
    </row>
    <row r="12" spans="1:10">
      <c r="A12" s="3" t="s">
        <v>410</v>
      </c>
    </row>
    <row r="13" spans="1:10">
      <c r="A13" s="4" t="s">
        <v>430</v>
      </c>
      <c r="D13" s="5" t="n">
        <v>166600</v>
      </c>
    </row>
    <row r="14" spans="1:10">
      <c r="A14" s="4" t="s">
        <v>432</v>
      </c>
      <c r="D14" s="7" t="n">
        <v>6</v>
      </c>
    </row>
    <row r="15" spans="1:10">
      <c r="A15" s="4" t="s">
        <v>433</v>
      </c>
    </row>
    <row r="16" spans="1:10">
      <c r="A16" s="3" t="s">
        <v>410</v>
      </c>
    </row>
    <row r="17" spans="1:10">
      <c r="A17" s="4" t="s">
        <v>434</v>
      </c>
      <c r="F17" s="7" t="n">
        <v>370000000</v>
      </c>
      <c r="G17" s="7" t="n">
        <v>350000000</v>
      </c>
    </row>
    <row r="18" spans="1:10">
      <c r="A18" s="4" t="s">
        <v>91</v>
      </c>
      <c r="H18" s="5" t="n">
        <v>800000</v>
      </c>
    </row>
    <row r="19" spans="1:10">
      <c r="A19" s="4" t="s">
        <v>414</v>
      </c>
      <c r="H19" s="5" t="n">
        <v>800000</v>
      </c>
    </row>
    <row r="20" spans="1:10">
      <c r="A20" s="4" t="s">
        <v>435</v>
      </c>
      <c r="H20" s="7" t="n">
        <v>100000</v>
      </c>
    </row>
    <row r="21" spans="1:10">
      <c r="A21" s="4" t="s">
        <v>436</v>
      </c>
    </row>
    <row r="22" spans="1:10">
      <c r="A22" s="3" t="s">
        <v>410</v>
      </c>
    </row>
    <row r="23" spans="1:10">
      <c r="A23" s="4" t="s">
        <v>437</v>
      </c>
      <c r="H23" s="4" t="s">
        <v>438</v>
      </c>
    </row>
    <row r="24" spans="1:10">
      <c r="A24" s="4" t="s">
        <v>439</v>
      </c>
    </row>
    <row r="25" spans="1:10">
      <c r="A25" s="3" t="s">
        <v>410</v>
      </c>
    </row>
    <row r="26" spans="1:10">
      <c r="A26" s="4" t="s">
        <v>440</v>
      </c>
      <c r="H26" s="7" t="n">
        <v>3500000</v>
      </c>
      <c r="I26" s="5" t="n">
        <v>2300000</v>
      </c>
      <c r="J26" s="7" t="n">
        <v>10700000</v>
      </c>
    </row>
    <row r="27" spans="1:10">
      <c r="A27" s="4" t="s">
        <v>319</v>
      </c>
      <c r="J27" s="7" t="n">
        <v>19400000</v>
      </c>
    </row>
    <row r="28" spans="1:10">
      <c r="A28" s="4" t="s">
        <v>426</v>
      </c>
      <c r="B28" s="5" t="n">
        <v>3000000</v>
      </c>
    </row>
    <row r="29" spans="1:10">
      <c r="A29" s="4" t="s">
        <v>427</v>
      </c>
      <c r="B29" s="8" t="n">
        <v>2.72</v>
      </c>
    </row>
    <row r="30" spans="1:10">
      <c r="A30" s="4" t="s">
        <v>441</v>
      </c>
      <c r="B30" s="7" t="n">
        <v>8200000</v>
      </c>
    </row>
    <row r="31" spans="1:10">
      <c r="A31" s="4" t="s">
        <v>442</v>
      </c>
      <c r="H31" s="4" t="s">
        <v>443</v>
      </c>
    </row>
    <row r="32" spans="1:10">
      <c r="A32" s="4" t="s">
        <v>444</v>
      </c>
      <c r="H32" s="4" t="s">
        <v>445</v>
      </c>
    </row>
    <row r="33" spans="1:10">
      <c r="A33" s="4" t="s">
        <v>446</v>
      </c>
      <c r="H33" s="7" t="n">
        <v>113200000</v>
      </c>
    </row>
    <row r="34" spans="1:10">
      <c r="A34" s="4" t="s">
        <v>447</v>
      </c>
    </row>
    <row r="35" spans="1:10">
      <c r="A35" s="3" t="s">
        <v>410</v>
      </c>
    </row>
    <row r="36" spans="1:10">
      <c r="A36" s="4" t="s">
        <v>448</v>
      </c>
      <c r="H36" s="7" t="n">
        <v>200000000</v>
      </c>
    </row>
    <row r="37" spans="1:10">
      <c r="A37" s="4" t="s">
        <v>449</v>
      </c>
    </row>
    <row r="38" spans="1:10">
      <c r="A38" s="3" t="s">
        <v>410</v>
      </c>
    </row>
    <row r="39" spans="1:10">
      <c r="A39" s="4" t="s">
        <v>450</v>
      </c>
      <c r="H39" s="4" t="s">
        <v>321</v>
      </c>
    </row>
    <row r="40" spans="1:10">
      <c r="A40" s="4" t="s">
        <v>451</v>
      </c>
    </row>
    <row r="41" spans="1:10">
      <c r="A41" s="3" t="s">
        <v>410</v>
      </c>
    </row>
    <row r="42" spans="1:10">
      <c r="A42" s="4" t="s">
        <v>437</v>
      </c>
      <c r="B42" s="4" t="s">
        <v>452</v>
      </c>
    </row>
    <row r="43" spans="1:10">
      <c r="A43" s="4" t="s">
        <v>411</v>
      </c>
      <c r="B43" s="7" t="n">
        <v>71500000</v>
      </c>
    </row>
    <row r="44" spans="1:10">
      <c r="A44" s="4" t="s">
        <v>453</v>
      </c>
      <c r="B44" s="5" t="n">
        <v>250</v>
      </c>
    </row>
    <row r="45" spans="1:10">
      <c r="A45" s="4" t="s">
        <v>454</v>
      </c>
      <c r="B45" s="7" t="n">
        <v>1000</v>
      </c>
    </row>
    <row r="46" spans="1:10">
      <c r="A46" s="4" t="s">
        <v>455</v>
      </c>
      <c r="B46" s="7" t="n">
        <v>4</v>
      </c>
    </row>
    <row r="47" spans="1:10">
      <c r="A47" s="4" t="s">
        <v>413</v>
      </c>
    </row>
    <row r="48" spans="1:10">
      <c r="A48" s="3" t="s">
        <v>410</v>
      </c>
    </row>
    <row r="49" spans="1:10">
      <c r="A49" s="4" t="s">
        <v>411</v>
      </c>
      <c r="H49" s="7" t="n">
        <v>71506000</v>
      </c>
      <c r="I49" s="7" t="n">
        <v>79666000</v>
      </c>
    </row>
    <row r="50" spans="1:10">
      <c r="A50" s="4" t="s">
        <v>414</v>
      </c>
      <c r="H50" s="5" t="n">
        <v>815000</v>
      </c>
    </row>
    <row r="51" spans="1:10">
      <c r="A51" s="4" t="s">
        <v>435</v>
      </c>
      <c r="H51" s="7" t="n">
        <v>74000</v>
      </c>
    </row>
    <row r="52" spans="1:10">
      <c r="A52" s="4" t="s">
        <v>456</v>
      </c>
    </row>
    <row r="53" spans="1:10">
      <c r="A53" s="3" t="s">
        <v>410</v>
      </c>
    </row>
    <row r="54" spans="1:10">
      <c r="A54" s="4" t="s">
        <v>457</v>
      </c>
      <c r="H54" s="4" t="s">
        <v>458</v>
      </c>
    </row>
    <row r="55" spans="1:10">
      <c r="A55" s="4" t="s">
        <v>459</v>
      </c>
    </row>
    <row r="56" spans="1:10">
      <c r="A56" s="3" t="s">
        <v>410</v>
      </c>
    </row>
    <row r="57" spans="1:10">
      <c r="A57" s="4" t="s">
        <v>460</v>
      </c>
      <c r="H57" s="4" t="s">
        <v>461</v>
      </c>
    </row>
    <row r="58" spans="1:10">
      <c r="A58" s="4" t="s">
        <v>462</v>
      </c>
    </row>
    <row r="59" spans="1:10">
      <c r="A59" s="3" t="s">
        <v>410</v>
      </c>
    </row>
    <row r="60" spans="1:10">
      <c r="A60" s="4" t="s">
        <v>463</v>
      </c>
      <c r="E60" s="5" t="n">
        <v>12500</v>
      </c>
    </row>
    <row r="61" spans="1:10">
      <c r="A61" s="4" t="s">
        <v>464</v>
      </c>
      <c r="H61" s="4" t="s">
        <v>465</v>
      </c>
    </row>
    <row r="62" spans="1:10">
      <c r="A62" s="4" t="s">
        <v>466</v>
      </c>
      <c r="E62" s="7" t="n">
        <v>20000</v>
      </c>
    </row>
    <row r="63" spans="1:10">
      <c r="A63" s="4" t="s">
        <v>467</v>
      </c>
      <c r="H63" s="4" t="s">
        <v>468</v>
      </c>
    </row>
    <row r="64" spans="1:10">
      <c r="A64" s="4" t="s">
        <v>469</v>
      </c>
      <c r="H64" s="7" t="n">
        <v>6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3</v>
      </c>
    </row>
    <row r="3" spans="1:3">
      <c r="A3" s="3" t="s">
        <v>151</v>
      </c>
    </row>
    <row r="4" spans="1:3">
      <c r="A4" s="4" t="s">
        <v>90</v>
      </c>
      <c r="B4" s="7" t="n">
        <v>1122</v>
      </c>
      <c r="C4" s="7" t="n">
        <v>7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3</v>
      </c>
    </row>
    <row r="3" spans="1:3">
      <c r="A3" s="3" t="s">
        <v>410</v>
      </c>
    </row>
    <row r="4" spans="1:3">
      <c r="A4" s="4" t="s">
        <v>472</v>
      </c>
      <c r="B4" s="7" t="n">
        <v>310</v>
      </c>
      <c r="C4" s="7" t="n">
        <v>447</v>
      </c>
    </row>
    <row r="5" spans="1:3">
      <c r="A5" s="4" t="s">
        <v>260</v>
      </c>
    </row>
    <row r="6" spans="1:3">
      <c r="A6" s="3" t="s">
        <v>410</v>
      </c>
    </row>
    <row r="7" spans="1:3">
      <c r="A7" s="4" t="s">
        <v>472</v>
      </c>
      <c r="B7" s="5" t="n">
        <v>10</v>
      </c>
    </row>
    <row r="8" spans="1:3">
      <c r="A8" s="4" t="s">
        <v>473</v>
      </c>
      <c r="B8" s="7"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4</v>
      </c>
      <c r="B1" s="2" t="s">
        <v>2</v>
      </c>
      <c r="C1" s="2" t="s">
        <v>25</v>
      </c>
      <c r="D1" s="2" t="s">
        <v>475</v>
      </c>
    </row>
    <row r="2" spans="1:4">
      <c r="A2" s="3" t="s">
        <v>476</v>
      </c>
    </row>
    <row r="3" spans="1:4">
      <c r="A3" s="4" t="s">
        <v>411</v>
      </c>
      <c r="B3" s="7" t="n">
        <v>140200</v>
      </c>
    </row>
    <row r="4" spans="1:4">
      <c r="A4" s="4" t="s">
        <v>477</v>
      </c>
      <c r="B4" s="5" t="n">
        <v>72247</v>
      </c>
      <c r="C4" s="7" t="n">
        <v>79666</v>
      </c>
    </row>
    <row r="5" spans="1:4">
      <c r="A5" s="4" t="s">
        <v>478</v>
      </c>
      <c r="B5" s="5" t="n">
        <v>140269</v>
      </c>
      <c r="C5" s="5" t="n">
        <v>156822</v>
      </c>
    </row>
    <row r="6" spans="1:4">
      <c r="A6" s="4" t="s">
        <v>305</v>
      </c>
    </row>
    <row r="7" spans="1:4">
      <c r="A7" s="3" t="s">
        <v>476</v>
      </c>
    </row>
    <row r="8" spans="1:4">
      <c r="A8" s="4" t="s">
        <v>411</v>
      </c>
      <c r="B8" s="5" t="n">
        <v>10000</v>
      </c>
    </row>
    <row r="9" spans="1:4">
      <c r="A9" s="4" t="s">
        <v>308</v>
      </c>
    </row>
    <row r="10" spans="1:4">
      <c r="A10" s="3" t="s">
        <v>476</v>
      </c>
    </row>
    <row r="11" spans="1:4">
      <c r="A11" s="4" t="s">
        <v>411</v>
      </c>
      <c r="B11" s="5" t="n">
        <v>35000</v>
      </c>
    </row>
    <row r="12" spans="1:4">
      <c r="A12" s="4" t="s">
        <v>310</v>
      </c>
    </row>
    <row r="13" spans="1:4">
      <c r="A13" s="3" t="s">
        <v>476</v>
      </c>
    </row>
    <row r="14" spans="1:4">
      <c r="A14" s="4" t="s">
        <v>411</v>
      </c>
      <c r="B14" s="5" t="n">
        <v>45000</v>
      </c>
      <c r="C14" s="5" t="n">
        <v>54407</v>
      </c>
    </row>
    <row r="15" spans="1:4">
      <c r="A15" s="4" t="s">
        <v>479</v>
      </c>
      <c r="B15" s="5" t="n">
        <v>-1346</v>
      </c>
      <c r="C15" s="5" t="n">
        <v>-1662</v>
      </c>
    </row>
    <row r="16" spans="1:4">
      <c r="A16" s="4" t="s">
        <v>412</v>
      </c>
      <c r="B16" s="5" t="n">
        <v>43654</v>
      </c>
      <c r="C16" s="5" t="n">
        <v>52745</v>
      </c>
    </row>
    <row r="17" spans="1:4">
      <c r="A17" s="4" t="s">
        <v>480</v>
      </c>
    </row>
    <row r="18" spans="1:4">
      <c r="A18" s="3" t="s">
        <v>476</v>
      </c>
    </row>
    <row r="19" spans="1:4">
      <c r="A19" s="4" t="s">
        <v>411</v>
      </c>
      <c r="B19" s="5" t="n">
        <v>23690</v>
      </c>
      <c r="C19" s="5" t="n">
        <v>23690</v>
      </c>
      <c r="D19" s="7" t="n">
        <v>23700</v>
      </c>
    </row>
    <row r="20" spans="1:4">
      <c r="A20" s="4" t="s">
        <v>414</v>
      </c>
      <c r="B20" s="5" t="n">
        <v>678</v>
      </c>
      <c r="C20" s="5" t="n">
        <v>721</v>
      </c>
    </row>
    <row r="21" spans="1:4">
      <c r="A21" s="4" t="s">
        <v>412</v>
      </c>
      <c r="B21" s="7" t="n">
        <v>24368</v>
      </c>
      <c r="C21" s="7" t="n">
        <v>244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38"/>
    <col customWidth="1" max="5" min="5" width="21"/>
    <col customWidth="1" max="6" min="6" width="37"/>
    <col customWidth="1" max="7" min="7" width="38"/>
    <col customWidth="1" max="8" min="8" width="37"/>
    <col customWidth="1" max="9" min="9" width="37"/>
    <col customWidth="1" max="10" min="10" width="21"/>
    <col customWidth="1" max="11" min="11" width="80"/>
    <col customWidth="1" max="12" min="12" width="37"/>
    <col customWidth="1" max="13" min="13" width="21"/>
    <col customWidth="1" max="14" min="14" width="24"/>
    <col customWidth="1" max="15" min="15" width="21"/>
    <col customWidth="1" max="16" min="16" width="21"/>
  </cols>
  <sheetData>
    <row r="1" spans="1:16">
      <c r="A1" s="1" t="s">
        <v>481</v>
      </c>
      <c r="B1" s="2" t="s">
        <v>482</v>
      </c>
      <c r="C1" s="2" t="s">
        <v>483</v>
      </c>
      <c r="D1" s="2" t="s">
        <v>484</v>
      </c>
      <c r="E1" s="2" t="s">
        <v>485</v>
      </c>
      <c r="F1" s="2" t="s">
        <v>486</v>
      </c>
      <c r="G1" s="2" t="s">
        <v>487</v>
      </c>
      <c r="H1" s="2" t="s">
        <v>488</v>
      </c>
      <c r="I1" s="2" t="s">
        <v>489</v>
      </c>
      <c r="J1" s="2" t="s">
        <v>490</v>
      </c>
      <c r="K1" s="2" t="s">
        <v>423</v>
      </c>
      <c r="L1" s="2" t="s">
        <v>424</v>
      </c>
      <c r="M1" s="2" t="s">
        <v>491</v>
      </c>
      <c r="N1" s="2" t="s">
        <v>492</v>
      </c>
      <c r="O1" s="2" t="s">
        <v>493</v>
      </c>
      <c r="P1" s="2" t="s">
        <v>494</v>
      </c>
    </row>
    <row r="2" spans="1:16">
      <c r="A2" s="3" t="s">
        <v>476</v>
      </c>
    </row>
    <row r="3" spans="1:16">
      <c r="A3" s="4" t="s">
        <v>411</v>
      </c>
      <c r="K3" s="7" t="n">
        <v>140200000</v>
      </c>
    </row>
    <row r="4" spans="1:16">
      <c r="A4" s="4" t="s">
        <v>91</v>
      </c>
      <c r="K4" s="5" t="n">
        <v>825000</v>
      </c>
    </row>
    <row r="5" spans="1:16">
      <c r="A5" s="4" t="s">
        <v>27</v>
      </c>
      <c r="K5" s="7" t="n">
        <v>26706000</v>
      </c>
      <c r="L5" s="7" t="n">
        <v>43946000</v>
      </c>
    </row>
    <row r="6" spans="1:16">
      <c r="A6" s="4" t="s">
        <v>426</v>
      </c>
      <c r="K6" s="5" t="n">
        <v>126013051</v>
      </c>
      <c r="L6" s="5" t="n">
        <v>119053414</v>
      </c>
    </row>
    <row r="7" spans="1:16">
      <c r="A7" s="4" t="s">
        <v>427</v>
      </c>
      <c r="K7" s="8" t="n">
        <v>0.01</v>
      </c>
      <c r="L7" s="8" t="n">
        <v>0.01</v>
      </c>
    </row>
    <row r="8" spans="1:16">
      <c r="A8" s="4" t="s">
        <v>495</v>
      </c>
      <c r="K8" s="7" t="n">
        <v>156600000</v>
      </c>
      <c r="L8" s="7" t="n">
        <v>93500000</v>
      </c>
    </row>
    <row r="9" spans="1:16">
      <c r="A9" s="4" t="s">
        <v>89</v>
      </c>
      <c r="J9" s="7" t="n">
        <v>5800000</v>
      </c>
      <c r="K9" s="5" t="n">
        <v>1794000</v>
      </c>
      <c r="M9" s="7" t="n">
        <v>2706000</v>
      </c>
    </row>
    <row r="10" spans="1:16">
      <c r="A10" s="4" t="s">
        <v>496</v>
      </c>
      <c r="J10" s="7" t="n">
        <v>10000000</v>
      </c>
    </row>
    <row r="11" spans="1:16">
      <c r="A11" s="4" t="s">
        <v>429</v>
      </c>
    </row>
    <row r="12" spans="1:16">
      <c r="A12" s="3" t="s">
        <v>476</v>
      </c>
    </row>
    <row r="13" spans="1:16">
      <c r="A13" s="4" t="s">
        <v>430</v>
      </c>
      <c r="G13" s="5" t="n">
        <v>973236</v>
      </c>
    </row>
    <row r="14" spans="1:16">
      <c r="A14" s="4" t="s">
        <v>311</v>
      </c>
    </row>
    <row r="15" spans="1:16">
      <c r="A15" s="3" t="s">
        <v>476</v>
      </c>
    </row>
    <row r="16" spans="1:16">
      <c r="A16" s="4" t="s">
        <v>411</v>
      </c>
      <c r="L16" s="5" t="n">
        <v>39400000</v>
      </c>
    </row>
    <row r="17" spans="1:16">
      <c r="A17" s="4" t="s">
        <v>305</v>
      </c>
    </row>
    <row r="18" spans="1:16">
      <c r="A18" s="3" t="s">
        <v>476</v>
      </c>
    </row>
    <row r="19" spans="1:16">
      <c r="A19" s="4" t="s">
        <v>411</v>
      </c>
      <c r="K19" s="7" t="n">
        <v>10000000</v>
      </c>
    </row>
    <row r="20" spans="1:16">
      <c r="A20" s="4" t="s">
        <v>306</v>
      </c>
      <c r="K20" s="4" t="s">
        <v>307</v>
      </c>
    </row>
    <row r="21" spans="1:16">
      <c r="A21" s="4" t="s">
        <v>497</v>
      </c>
    </row>
    <row r="22" spans="1:16">
      <c r="A22" s="3" t="s">
        <v>476</v>
      </c>
    </row>
    <row r="23" spans="1:16">
      <c r="A23" s="4" t="s">
        <v>411</v>
      </c>
      <c r="L23" s="5" t="n">
        <v>15000000</v>
      </c>
    </row>
    <row r="24" spans="1:16">
      <c r="A24" s="4" t="s">
        <v>498</v>
      </c>
    </row>
    <row r="25" spans="1:16">
      <c r="A25" s="3" t="s">
        <v>476</v>
      </c>
    </row>
    <row r="26" spans="1:16">
      <c r="A26" s="4" t="s">
        <v>306</v>
      </c>
      <c r="B26" s="4" t="s">
        <v>307</v>
      </c>
    </row>
    <row r="27" spans="1:16">
      <c r="A27" s="4" t="s">
        <v>499</v>
      </c>
      <c r="B27" s="7" t="n">
        <v>5000000</v>
      </c>
    </row>
    <row r="28" spans="1:16">
      <c r="A28" s="4" t="s">
        <v>500</v>
      </c>
      <c r="B28" s="5" t="n">
        <v>1838236</v>
      </c>
    </row>
    <row r="29" spans="1:16">
      <c r="A29" s="4" t="s">
        <v>432</v>
      </c>
      <c r="N29" s="8" t="n">
        <v>2.72</v>
      </c>
    </row>
    <row r="30" spans="1:16">
      <c r="A30" s="4" t="s">
        <v>501</v>
      </c>
    </row>
    <row r="31" spans="1:16">
      <c r="A31" s="3" t="s">
        <v>476</v>
      </c>
    </row>
    <row r="32" spans="1:16">
      <c r="A32" s="4" t="s">
        <v>495</v>
      </c>
      <c r="K32" s="7" t="n">
        <v>17800000</v>
      </c>
      <c r="L32" s="5" t="n">
        <v>19100000</v>
      </c>
    </row>
    <row r="33" spans="1:16">
      <c r="A33" s="4" t="s">
        <v>502</v>
      </c>
    </row>
    <row r="34" spans="1:16">
      <c r="A34" s="3" t="s">
        <v>476</v>
      </c>
    </row>
    <row r="35" spans="1:16">
      <c r="A35" s="4" t="s">
        <v>503</v>
      </c>
      <c r="K35" s="5" t="n">
        <v>90000000</v>
      </c>
      <c r="P35" s="7" t="n">
        <v>90000000</v>
      </c>
    </row>
    <row r="36" spans="1:16">
      <c r="A36" s="4" t="s">
        <v>480</v>
      </c>
    </row>
    <row r="37" spans="1:16">
      <c r="A37" s="3" t="s">
        <v>476</v>
      </c>
    </row>
    <row r="38" spans="1:16">
      <c r="A38" s="4" t="s">
        <v>411</v>
      </c>
      <c r="G38" s="7" t="n">
        <v>23700000</v>
      </c>
      <c r="K38" s="7" t="n">
        <v>23690000</v>
      </c>
      <c r="L38" s="5" t="n">
        <v>23690000</v>
      </c>
    </row>
    <row r="39" spans="1:16">
      <c r="A39" s="4" t="s">
        <v>306</v>
      </c>
      <c r="G39" s="4" t="s">
        <v>504</v>
      </c>
      <c r="K39" s="4" t="s">
        <v>504</v>
      </c>
    </row>
    <row r="40" spans="1:16">
      <c r="A40" s="4" t="s">
        <v>437</v>
      </c>
      <c r="K40" s="4" t="s">
        <v>505</v>
      </c>
    </row>
    <row r="41" spans="1:16">
      <c r="A41" s="4" t="s">
        <v>455</v>
      </c>
      <c r="G41" s="8" t="n">
        <v>5.15</v>
      </c>
    </row>
    <row r="42" spans="1:16">
      <c r="A42" s="4" t="s">
        <v>495</v>
      </c>
      <c r="K42" s="7" t="n">
        <v>19900000</v>
      </c>
      <c r="L42" s="5" t="n">
        <v>19800000</v>
      </c>
    </row>
    <row r="43" spans="1:16">
      <c r="A43" s="4" t="s">
        <v>414</v>
      </c>
      <c r="K43" s="5" t="n">
        <v>678000</v>
      </c>
      <c r="L43" s="5" t="n">
        <v>721000</v>
      </c>
    </row>
    <row r="44" spans="1:16">
      <c r="A44" s="4" t="s">
        <v>506</v>
      </c>
    </row>
    <row r="45" spans="1:16">
      <c r="A45" s="3" t="s">
        <v>476</v>
      </c>
    </row>
    <row r="46" spans="1:16">
      <c r="A46" s="4" t="s">
        <v>426</v>
      </c>
      <c r="G46" s="5" t="n">
        <v>13648300</v>
      </c>
    </row>
    <row r="47" spans="1:16">
      <c r="A47" s="4" t="s">
        <v>308</v>
      </c>
    </row>
    <row r="48" spans="1:16">
      <c r="A48" s="3" t="s">
        <v>476</v>
      </c>
    </row>
    <row r="49" spans="1:16">
      <c r="A49" s="4" t="s">
        <v>411</v>
      </c>
      <c r="K49" s="7" t="n">
        <v>35000000</v>
      </c>
    </row>
    <row r="50" spans="1:16">
      <c r="A50" s="4" t="s">
        <v>306</v>
      </c>
      <c r="K50" s="4" t="s">
        <v>309</v>
      </c>
    </row>
    <row r="51" spans="1:16">
      <c r="A51" s="4" t="s">
        <v>499</v>
      </c>
      <c r="C51" s="7" t="n">
        <v>1300000</v>
      </c>
    </row>
    <row r="52" spans="1:16">
      <c r="A52" s="4" t="s">
        <v>432</v>
      </c>
      <c r="C52" s="8" t="n">
        <v>2.83</v>
      </c>
      <c r="H52" s="8" t="n">
        <v>1.45</v>
      </c>
      <c r="I52" s="8" t="n">
        <v>1.22</v>
      </c>
    </row>
    <row r="53" spans="1:16">
      <c r="A53" s="4" t="s">
        <v>91</v>
      </c>
      <c r="H53" s="7" t="n">
        <v>500000</v>
      </c>
    </row>
    <row r="54" spans="1:16">
      <c r="A54" s="4" t="s">
        <v>507</v>
      </c>
      <c r="I54" s="7" t="n">
        <v>4000000</v>
      </c>
    </row>
    <row r="55" spans="1:16">
      <c r="A55" s="4" t="s">
        <v>508</v>
      </c>
      <c r="H55" s="5" t="n">
        <v>5000000</v>
      </c>
    </row>
    <row r="56" spans="1:16">
      <c r="A56" s="4" t="s">
        <v>509</v>
      </c>
      <c r="H56" s="5" t="n">
        <v>300000</v>
      </c>
    </row>
    <row r="57" spans="1:16">
      <c r="A57" s="4" t="s">
        <v>510</v>
      </c>
      <c r="C57" s="5" t="n">
        <v>3</v>
      </c>
    </row>
    <row r="58" spans="1:16">
      <c r="A58" s="4" t="s">
        <v>511</v>
      </c>
    </row>
    <row r="59" spans="1:16">
      <c r="A59" s="3" t="s">
        <v>476</v>
      </c>
    </row>
    <row r="60" spans="1:16">
      <c r="A60" s="4" t="s">
        <v>500</v>
      </c>
      <c r="C60" s="5" t="n">
        <v>441618</v>
      </c>
    </row>
    <row r="61" spans="1:16">
      <c r="A61" s="4" t="s">
        <v>512</v>
      </c>
    </row>
    <row r="62" spans="1:16">
      <c r="A62" s="3" t="s">
        <v>476</v>
      </c>
    </row>
    <row r="63" spans="1:16">
      <c r="A63" s="4" t="s">
        <v>306</v>
      </c>
      <c r="K63" s="4" t="s">
        <v>309</v>
      </c>
    </row>
    <row r="64" spans="1:16">
      <c r="A64" s="4" t="s">
        <v>513</v>
      </c>
      <c r="K64" s="7" t="n">
        <v>1600000</v>
      </c>
    </row>
    <row r="65" spans="1:16">
      <c r="A65" s="4" t="s">
        <v>514</v>
      </c>
      <c r="K65" s="5" t="n">
        <v>1600000</v>
      </c>
    </row>
    <row r="66" spans="1:16">
      <c r="A66" s="4" t="s">
        <v>495</v>
      </c>
      <c r="L66" s="5" t="n">
        <v>8900000</v>
      </c>
    </row>
    <row r="67" spans="1:16">
      <c r="A67" s="4" t="s">
        <v>515</v>
      </c>
    </row>
    <row r="68" spans="1:16">
      <c r="A68" s="3" t="s">
        <v>476</v>
      </c>
    </row>
    <row r="69" spans="1:16">
      <c r="A69" s="4" t="s">
        <v>516</v>
      </c>
      <c r="H69" s="5" t="n">
        <v>10000000</v>
      </c>
    </row>
    <row r="70" spans="1:16">
      <c r="A70" s="4" t="s">
        <v>499</v>
      </c>
      <c r="H70" s="7" t="n">
        <v>5000000</v>
      </c>
    </row>
    <row r="71" spans="1:16">
      <c r="A71" s="4" t="s">
        <v>500</v>
      </c>
      <c r="H71" s="5" t="n">
        <v>3584230</v>
      </c>
    </row>
    <row r="72" spans="1:16">
      <c r="A72" s="4" t="s">
        <v>432</v>
      </c>
      <c r="H72" s="11" t="n">
        <v>1.395</v>
      </c>
    </row>
    <row r="73" spans="1:16">
      <c r="A73" s="4" t="s">
        <v>27</v>
      </c>
      <c r="H73" s="7" t="n">
        <v>10000000</v>
      </c>
    </row>
    <row r="74" spans="1:16">
      <c r="A74" s="4" t="s">
        <v>517</v>
      </c>
    </row>
    <row r="75" spans="1:16">
      <c r="A75" s="3" t="s">
        <v>476</v>
      </c>
    </row>
    <row r="76" spans="1:16">
      <c r="A76" s="4" t="s">
        <v>27</v>
      </c>
      <c r="H76" s="7" t="n">
        <v>25000000</v>
      </c>
      <c r="O76" s="7" t="n">
        <v>10000000</v>
      </c>
    </row>
    <row r="77" spans="1:16">
      <c r="A77" s="4" t="s">
        <v>310</v>
      </c>
    </row>
    <row r="78" spans="1:16">
      <c r="A78" s="3" t="s">
        <v>476</v>
      </c>
    </row>
    <row r="79" spans="1:16">
      <c r="A79" s="4" t="s">
        <v>411</v>
      </c>
      <c r="K79" s="7" t="n">
        <v>45000000</v>
      </c>
      <c r="L79" s="5" t="n">
        <v>54407000</v>
      </c>
    </row>
    <row r="80" spans="1:16">
      <c r="A80" s="4" t="s">
        <v>91</v>
      </c>
      <c r="I80" s="5" t="n">
        <v>300000</v>
      </c>
    </row>
    <row r="81" spans="1:16">
      <c r="A81" s="4" t="s">
        <v>518</v>
      </c>
    </row>
    <row r="82" spans="1:16">
      <c r="A82" s="3" t="s">
        <v>476</v>
      </c>
    </row>
    <row r="83" spans="1:16">
      <c r="A83" s="4" t="s">
        <v>306</v>
      </c>
      <c r="K83" s="4" t="s">
        <v>307</v>
      </c>
    </row>
    <row r="84" spans="1:16">
      <c r="A84" s="4" t="s">
        <v>516</v>
      </c>
      <c r="I84" s="5" t="n">
        <v>4000000</v>
      </c>
    </row>
    <row r="85" spans="1:16">
      <c r="A85" s="4" t="s">
        <v>499</v>
      </c>
      <c r="I85" s="7" t="n">
        <v>1000000</v>
      </c>
    </row>
    <row r="86" spans="1:16">
      <c r="A86" s="4" t="s">
        <v>519</v>
      </c>
    </row>
    <row r="87" spans="1:16">
      <c r="A87" s="3" t="s">
        <v>476</v>
      </c>
    </row>
    <row r="88" spans="1:16">
      <c r="A88" s="4" t="s">
        <v>500</v>
      </c>
      <c r="I88" s="5" t="n">
        <v>869565</v>
      </c>
    </row>
    <row r="89" spans="1:16">
      <c r="A89" s="4" t="s">
        <v>432</v>
      </c>
      <c r="I89" s="8" t="n">
        <v>1.15</v>
      </c>
    </row>
    <row r="90" spans="1:16">
      <c r="A90" s="4" t="s">
        <v>520</v>
      </c>
    </row>
    <row r="91" spans="1:16">
      <c r="A91" s="3" t="s">
        <v>476</v>
      </c>
    </row>
    <row r="92" spans="1:16">
      <c r="A92" s="4" t="s">
        <v>499</v>
      </c>
      <c r="I92" s="7" t="n">
        <v>5000000</v>
      </c>
    </row>
    <row r="93" spans="1:16">
      <c r="A93" s="4" t="s">
        <v>500</v>
      </c>
      <c r="I93" s="5" t="n">
        <v>4347826</v>
      </c>
    </row>
    <row r="94" spans="1:16">
      <c r="A94" s="4" t="s">
        <v>521</v>
      </c>
    </row>
    <row r="95" spans="1:16">
      <c r="A95" s="3" t="s">
        <v>476</v>
      </c>
    </row>
    <row r="96" spans="1:16">
      <c r="A96" s="4" t="s">
        <v>522</v>
      </c>
      <c r="K96" s="7" t="n">
        <v>7200000</v>
      </c>
      <c r="L96" s="5" t="n">
        <v>8900000</v>
      </c>
    </row>
    <row r="97" spans="1:16">
      <c r="A97" s="4" t="s">
        <v>523</v>
      </c>
    </row>
    <row r="98" spans="1:16">
      <c r="A98" s="3" t="s">
        <v>476</v>
      </c>
    </row>
    <row r="99" spans="1:16">
      <c r="A99" s="4" t="s">
        <v>411</v>
      </c>
      <c r="K99" s="5" t="n">
        <v>15000000</v>
      </c>
    </row>
    <row r="100" spans="1:16">
      <c r="A100" s="4" t="s">
        <v>524</v>
      </c>
    </row>
    <row r="101" spans="1:16">
      <c r="A101" s="3" t="s">
        <v>476</v>
      </c>
    </row>
    <row r="102" spans="1:16">
      <c r="A102" s="4" t="s">
        <v>411</v>
      </c>
      <c r="K102" s="5" t="n">
        <v>15000000</v>
      </c>
    </row>
    <row r="103" spans="1:16">
      <c r="A103" s="4" t="s">
        <v>525</v>
      </c>
    </row>
    <row r="104" spans="1:16">
      <c r="A104" s="3" t="s">
        <v>476</v>
      </c>
    </row>
    <row r="105" spans="1:16">
      <c r="A105" s="4" t="s">
        <v>411</v>
      </c>
      <c r="K105" s="5" t="n">
        <v>5000000</v>
      </c>
    </row>
    <row r="106" spans="1:16">
      <c r="A106" s="4" t="s">
        <v>526</v>
      </c>
    </row>
    <row r="107" spans="1:16">
      <c r="A107" s="3" t="s">
        <v>476</v>
      </c>
    </row>
    <row r="108" spans="1:16">
      <c r="A108" s="4" t="s">
        <v>499</v>
      </c>
      <c r="F108" s="7" t="n">
        <v>5600000</v>
      </c>
    </row>
    <row r="109" spans="1:16">
      <c r="A109" s="4" t="s">
        <v>500</v>
      </c>
      <c r="F109" s="5" t="n">
        <v>1720846</v>
      </c>
    </row>
    <row r="110" spans="1:16">
      <c r="A110" s="4" t="s">
        <v>455</v>
      </c>
      <c r="F110" s="8" t="n">
        <v>3.25</v>
      </c>
    </row>
    <row r="111" spans="1:16">
      <c r="A111" s="4" t="s">
        <v>527</v>
      </c>
    </row>
    <row r="112" spans="1:16">
      <c r="A112" s="3" t="s">
        <v>476</v>
      </c>
    </row>
    <row r="113" spans="1:16">
      <c r="A113" s="4" t="s">
        <v>528</v>
      </c>
      <c r="E113" s="7" t="n">
        <v>4400000</v>
      </c>
    </row>
    <row r="114" spans="1:16">
      <c r="A114" s="4" t="s">
        <v>529</v>
      </c>
    </row>
    <row r="115" spans="1:16">
      <c r="A115" s="3" t="s">
        <v>476</v>
      </c>
    </row>
    <row r="116" spans="1:16">
      <c r="A116" s="4" t="s">
        <v>499</v>
      </c>
      <c r="D116" s="7" t="n">
        <v>3200000</v>
      </c>
    </row>
    <row r="117" spans="1:16">
      <c r="A117" s="4" t="s">
        <v>432</v>
      </c>
      <c r="D117" s="8" t="n">
        <v>2.49</v>
      </c>
    </row>
    <row r="118" spans="1:16">
      <c r="A118" s="4" t="s">
        <v>528</v>
      </c>
      <c r="D118" s="7" t="n">
        <v>1300000</v>
      </c>
    </row>
    <row r="119" spans="1:16">
      <c r="A119" s="4" t="s">
        <v>426</v>
      </c>
      <c r="D119" s="5" t="n">
        <v>1267972</v>
      </c>
    </row>
    <row r="120" spans="1:16">
      <c r="A120" s="4" t="s">
        <v>427</v>
      </c>
      <c r="D120" s="8" t="n">
        <v>0.01</v>
      </c>
    </row>
    <row r="121" spans="1:16">
      <c r="A121" s="4" t="s">
        <v>530</v>
      </c>
    </row>
    <row r="122" spans="1:16">
      <c r="A122" s="3" t="s">
        <v>476</v>
      </c>
    </row>
    <row r="123" spans="1:16">
      <c r="A123" s="4" t="s">
        <v>510</v>
      </c>
      <c r="D123" s="5" t="n">
        <v>3</v>
      </c>
    </row>
    <row r="124" spans="1:16">
      <c r="A124" s="4" t="s">
        <v>455</v>
      </c>
      <c r="D124" s="8" t="n">
        <v>2.75</v>
      </c>
    </row>
    <row r="125" spans="1:16">
      <c r="A125" s="4" t="s">
        <v>531</v>
      </c>
    </row>
    <row r="126" spans="1:16">
      <c r="A126" s="3" t="s">
        <v>476</v>
      </c>
    </row>
    <row r="127" spans="1:16">
      <c r="A127" s="4" t="s">
        <v>430</v>
      </c>
      <c r="D127" s="5" t="n">
        <v>10000000</v>
      </c>
    </row>
    <row r="128" spans="1:16">
      <c r="A128" s="4" t="s">
        <v>532</v>
      </c>
    </row>
    <row r="129" spans="1:16">
      <c r="A129" s="3" t="s">
        <v>476</v>
      </c>
    </row>
    <row r="130" spans="1:16">
      <c r="A130" s="4" t="s">
        <v>411</v>
      </c>
      <c r="K130" s="5" t="n">
        <v>5000000</v>
      </c>
    </row>
    <row r="131" spans="1:16">
      <c r="A131" s="4" t="s">
        <v>533</v>
      </c>
    </row>
    <row r="132" spans="1:16">
      <c r="A132" s="3" t="s">
        <v>476</v>
      </c>
    </row>
    <row r="133" spans="1:16">
      <c r="A133" s="4" t="s">
        <v>411</v>
      </c>
      <c r="K133" s="5" t="n">
        <v>5000000</v>
      </c>
    </row>
    <row r="134" spans="1:16">
      <c r="A134" s="4" t="s">
        <v>534</v>
      </c>
    </row>
    <row r="135" spans="1:16">
      <c r="A135" s="3" t="s">
        <v>476</v>
      </c>
    </row>
    <row r="136" spans="1:16">
      <c r="A136" s="4" t="s">
        <v>495</v>
      </c>
      <c r="K136" s="7" t="n">
        <v>50100000</v>
      </c>
      <c r="L136" s="5" t="n">
        <v>54600000</v>
      </c>
    </row>
    <row r="137" spans="1:16">
      <c r="A137" s="4" t="s">
        <v>535</v>
      </c>
    </row>
    <row r="138" spans="1:16">
      <c r="A138" s="3" t="s">
        <v>476</v>
      </c>
    </row>
    <row r="139" spans="1:16">
      <c r="A139" s="4" t="s">
        <v>528</v>
      </c>
      <c r="G139" s="7" t="n">
        <v>10000000</v>
      </c>
    </row>
    <row r="140" spans="1:16">
      <c r="A140" s="4" t="s">
        <v>536</v>
      </c>
    </row>
    <row r="141" spans="1:16">
      <c r="A141" s="3" t="s">
        <v>476</v>
      </c>
    </row>
    <row r="142" spans="1:16">
      <c r="A142" s="4" t="s">
        <v>510</v>
      </c>
      <c r="G142" s="5" t="n">
        <v>3</v>
      </c>
    </row>
    <row r="143" spans="1:16">
      <c r="A143" s="4" t="s">
        <v>455</v>
      </c>
      <c r="G143" s="8" t="n">
        <v>3.25</v>
      </c>
    </row>
    <row r="144" spans="1:16">
      <c r="A144" s="4" t="s">
        <v>537</v>
      </c>
    </row>
    <row r="145" spans="1:16">
      <c r="A145" s="3" t="s">
        <v>476</v>
      </c>
    </row>
    <row r="146" spans="1:16">
      <c r="A146" s="4" t="s">
        <v>430</v>
      </c>
      <c r="G146" s="5" t="n">
        <v>4000000</v>
      </c>
    </row>
    <row r="147" spans="1:16">
      <c r="A147" s="4" t="s">
        <v>538</v>
      </c>
    </row>
    <row r="148" spans="1:16">
      <c r="A148" s="3" t="s">
        <v>476</v>
      </c>
    </row>
    <row r="149" spans="1:16">
      <c r="A149" s="4" t="s">
        <v>411</v>
      </c>
      <c r="G149" s="7" t="n">
        <v>27700000</v>
      </c>
    </row>
    <row r="150" spans="1:16">
      <c r="A150" s="4" t="s">
        <v>306</v>
      </c>
      <c r="G150" s="4" t="s">
        <v>504</v>
      </c>
    </row>
    <row r="151" spans="1:16">
      <c r="A151" s="4" t="s">
        <v>91</v>
      </c>
      <c r="L151" s="5" t="n">
        <v>800000</v>
      </c>
    </row>
    <row r="152" spans="1:16">
      <c r="A152" s="4" t="s">
        <v>510</v>
      </c>
      <c r="G152" s="5" t="n">
        <v>10</v>
      </c>
    </row>
    <row r="153" spans="1:16">
      <c r="A153" s="4" t="s">
        <v>455</v>
      </c>
      <c r="G153" s="7" t="n">
        <v>34</v>
      </c>
    </row>
    <row r="154" spans="1:16">
      <c r="A154" s="4" t="s">
        <v>435</v>
      </c>
      <c r="L154" s="5" t="n">
        <v>300000</v>
      </c>
    </row>
    <row r="155" spans="1:16">
      <c r="A155" s="4" t="s">
        <v>414</v>
      </c>
      <c r="L155" s="7" t="n">
        <v>200000</v>
      </c>
    </row>
    <row r="156" spans="1:16">
      <c r="A156" s="4" t="s">
        <v>453</v>
      </c>
      <c r="G156" s="12" t="n">
        <v>194.1748</v>
      </c>
    </row>
    <row r="157" spans="1:16">
      <c r="A157" s="4" t="s">
        <v>454</v>
      </c>
      <c r="G157" s="7" t="n">
        <v>1000</v>
      </c>
    </row>
    <row r="158" spans="1:16">
      <c r="A158" s="4" t="s">
        <v>539</v>
      </c>
      <c r="G158" s="4" t="s">
        <v>540</v>
      </c>
    </row>
    <row r="159" spans="1:16">
      <c r="A159" s="4" t="s">
        <v>541</v>
      </c>
      <c r="K159" s="4" t="s">
        <v>542</v>
      </c>
    </row>
    <row r="160" spans="1:16">
      <c r="A160" s="4" t="s">
        <v>543</v>
      </c>
      <c r="G160" s="4" t="s">
        <v>544</v>
      </c>
    </row>
    <row r="161" spans="1:16">
      <c r="A161" s="4" t="s">
        <v>545</v>
      </c>
      <c r="G161" s="4" t="s">
        <v>546</v>
      </c>
    </row>
    <row r="162" spans="1:16">
      <c r="A162" s="4" t="s">
        <v>547</v>
      </c>
      <c r="K162" s="7"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3</v>
      </c>
    </row>
    <row r="3" spans="1:3">
      <c r="A3" s="3" t="s">
        <v>154</v>
      </c>
    </row>
    <row r="4" spans="1:3">
      <c r="A4" s="4" t="s">
        <v>473</v>
      </c>
      <c r="B4" s="7" t="n">
        <v>6</v>
      </c>
      <c r="C4" s="7" t="n">
        <v>9</v>
      </c>
    </row>
    <row r="5" spans="1:3">
      <c r="A5" s="4" t="s">
        <v>549</v>
      </c>
      <c r="B5" s="7" t="n">
        <v>310</v>
      </c>
      <c r="C5" s="7" t="n">
        <v>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3</v>
      </c>
    </row>
    <row r="3" spans="1:3">
      <c r="A3" s="3" t="s">
        <v>476</v>
      </c>
    </row>
    <row r="4" spans="1:3">
      <c r="A4" s="4" t="s">
        <v>472</v>
      </c>
      <c r="B4" s="7" t="n">
        <v>310</v>
      </c>
      <c r="C4" s="7" t="n">
        <v>447</v>
      </c>
    </row>
    <row r="5" spans="1:3">
      <c r="A5" s="4" t="s">
        <v>551</v>
      </c>
    </row>
    <row r="6" spans="1:3">
      <c r="A6" s="3" t="s">
        <v>476</v>
      </c>
    </row>
    <row r="7" spans="1:3">
      <c r="A7" s="4" t="s">
        <v>472</v>
      </c>
      <c r="B7" s="7" t="n">
        <v>43</v>
      </c>
      <c r="C7" s="5" t="n">
        <v>59</v>
      </c>
    </row>
    <row r="8" spans="1:3">
      <c r="A8" s="4" t="s">
        <v>473</v>
      </c>
      <c r="C8" s="7" t="n">
        <v>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553</v>
      </c>
      <c r="C1" s="2" t="s">
        <v>554</v>
      </c>
      <c r="D1" s="2" t="s">
        <v>2</v>
      </c>
      <c r="E1" s="2" t="s">
        <v>555</v>
      </c>
    </row>
    <row r="2" spans="1:5">
      <c r="A2" s="4" t="s">
        <v>556</v>
      </c>
    </row>
    <row r="3" spans="1:5">
      <c r="A3" s="3" t="s">
        <v>557</v>
      </c>
    </row>
    <row r="4" spans="1:5">
      <c r="A4" s="4" t="s">
        <v>558</v>
      </c>
      <c r="C4" s="10" t="n">
        <v>30.6</v>
      </c>
    </row>
    <row r="5" spans="1:5">
      <c r="A5" s="4" t="s">
        <v>559</v>
      </c>
    </row>
    <row r="6" spans="1:5">
      <c r="A6" s="3" t="s">
        <v>557</v>
      </c>
    </row>
    <row r="7" spans="1:5">
      <c r="A7" s="4" t="s">
        <v>560</v>
      </c>
      <c r="B7" s="7" t="n">
        <v>1</v>
      </c>
    </row>
    <row r="8" spans="1:5">
      <c r="A8" s="4" t="s">
        <v>561</v>
      </c>
      <c r="E8" s="7" t="n">
        <v>1</v>
      </c>
    </row>
    <row r="9" spans="1:5">
      <c r="A9" s="4" t="s">
        <v>562</v>
      </c>
      <c r="D9" s="4" t="s">
        <v>563</v>
      </c>
    </row>
    <row r="10" spans="1:5">
      <c r="A10" s="4" t="s">
        <v>115</v>
      </c>
      <c r="D10" s="10" t="n">
        <v>0.7</v>
      </c>
    </row>
    <row r="11" spans="1:5">
      <c r="A11" s="4" t="s">
        <v>564</v>
      </c>
    </row>
    <row r="12" spans="1:5">
      <c r="A12" s="3" t="s">
        <v>557</v>
      </c>
    </row>
    <row r="13" spans="1:5">
      <c r="A13" s="4" t="s">
        <v>115</v>
      </c>
      <c r="D13" s="10" t="n">
        <v>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5</v>
      </c>
      <c r="B1" s="2" t="s">
        <v>566</v>
      </c>
      <c r="C1" s="2" t="s">
        <v>1</v>
      </c>
    </row>
    <row r="2" spans="1:4">
      <c r="B2" s="2" t="s">
        <v>567</v>
      </c>
      <c r="C2" s="2" t="s">
        <v>567</v>
      </c>
      <c r="D2" s="2" t="s">
        <v>73</v>
      </c>
    </row>
    <row r="3" spans="1:4">
      <c r="A3" s="3" t="s">
        <v>568</v>
      </c>
    </row>
    <row r="4" spans="1:4">
      <c r="A4" s="4" t="s">
        <v>77</v>
      </c>
      <c r="D4" s="7" t="n">
        <v>1750</v>
      </c>
    </row>
    <row r="5" spans="1:4">
      <c r="A5" s="4" t="s">
        <v>569</v>
      </c>
    </row>
    <row r="6" spans="1:4">
      <c r="A6" s="3" t="s">
        <v>568</v>
      </c>
    </row>
    <row r="7" spans="1:4">
      <c r="A7" s="4" t="s">
        <v>570</v>
      </c>
      <c r="B7" s="7" t="n">
        <v>600</v>
      </c>
    </row>
    <row r="8" spans="1:4">
      <c r="A8" s="4" t="s">
        <v>77</v>
      </c>
      <c r="C8" s="7" t="n">
        <v>6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71</v>
      </c>
      <c r="B1" s="2" t="s">
        <v>1</v>
      </c>
    </row>
    <row r="2" spans="1:3">
      <c r="B2" s="2" t="s">
        <v>2</v>
      </c>
      <c r="C2" s="2" t="s">
        <v>25</v>
      </c>
    </row>
    <row r="3" spans="1:3">
      <c r="A3" s="3" t="s">
        <v>572</v>
      </c>
    </row>
    <row r="4" spans="1:3">
      <c r="A4" s="4" t="s">
        <v>28</v>
      </c>
      <c r="B4" s="7" t="n">
        <v>527000</v>
      </c>
      <c r="C4" s="7" t="n">
        <v>4409000</v>
      </c>
    </row>
    <row r="5" spans="1:3">
      <c r="A5" s="4" t="s">
        <v>573</v>
      </c>
      <c r="B5" s="4" t="s">
        <v>574</v>
      </c>
    </row>
    <row r="6" spans="1:3">
      <c r="A6" s="4" t="s">
        <v>575</v>
      </c>
      <c r="B6" s="4" t="s">
        <v>576</v>
      </c>
    </row>
    <row r="7" spans="1:3">
      <c r="A7" s="4" t="s">
        <v>577</v>
      </c>
      <c r="B7" s="7" t="n">
        <v>1000000</v>
      </c>
    </row>
    <row r="8" spans="1:3">
      <c r="A8" s="4" t="s">
        <v>578</v>
      </c>
      <c r="B8" s="4" t="s">
        <v>579</v>
      </c>
    </row>
    <row r="9" spans="1:3">
      <c r="A9" s="4" t="s">
        <v>580</v>
      </c>
      <c r="B9" s="4" t="s">
        <v>581</v>
      </c>
    </row>
    <row r="10" spans="1:3">
      <c r="A10" s="4" t="s">
        <v>582</v>
      </c>
    </row>
    <row r="11" spans="1:3">
      <c r="A11" s="3" t="s">
        <v>572</v>
      </c>
    </row>
    <row r="12" spans="1:3">
      <c r="A12" s="4" t="s">
        <v>583</v>
      </c>
      <c r="B12" s="7" t="n">
        <v>50000000</v>
      </c>
    </row>
    <row r="13" spans="1:3">
      <c r="A13" s="4" t="s">
        <v>584</v>
      </c>
      <c r="B13" s="4" t="s">
        <v>461</v>
      </c>
    </row>
    <row r="14" spans="1:3">
      <c r="A14" s="4" t="s">
        <v>580</v>
      </c>
      <c r="B14" s="4" t="s">
        <v>585</v>
      </c>
    </row>
    <row r="15" spans="1:3">
      <c r="A15" s="4" t="s">
        <v>586</v>
      </c>
    </row>
    <row r="16" spans="1:3">
      <c r="A16" s="3" t="s">
        <v>572</v>
      </c>
    </row>
    <row r="17" spans="1:3">
      <c r="A17" s="4" t="s">
        <v>583</v>
      </c>
      <c r="B17" s="7" t="n">
        <v>200000000</v>
      </c>
    </row>
    <row r="18" spans="1:3">
      <c r="A18" s="4" t="s">
        <v>584</v>
      </c>
      <c r="B18" s="4" t="s">
        <v>587</v>
      </c>
    </row>
    <row r="19" spans="1:3">
      <c r="A19" s="4" t="s">
        <v>580</v>
      </c>
      <c r="B19" s="4" t="s">
        <v>588</v>
      </c>
    </row>
    <row r="20" spans="1:3">
      <c r="A20" s="4" t="s">
        <v>589</v>
      </c>
    </row>
    <row r="21" spans="1:3">
      <c r="A21" s="3" t="s">
        <v>572</v>
      </c>
    </row>
    <row r="22" spans="1:3">
      <c r="A22" s="4" t="s">
        <v>590</v>
      </c>
      <c r="B22" s="7" t="n">
        <v>23400000</v>
      </c>
      <c r="C22" s="5" t="n">
        <v>41000000</v>
      </c>
    </row>
    <row r="23" spans="1:3">
      <c r="A23" s="4" t="s">
        <v>28</v>
      </c>
      <c r="B23" s="7" t="n">
        <v>500000</v>
      </c>
      <c r="C23" s="7" t="n">
        <v>4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6</v>
      </c>
      <c r="B4" s="7" t="n">
        <v>-30385</v>
      </c>
      <c r="C4" s="7" t="n">
        <v>-16324</v>
      </c>
    </row>
    <row r="5" spans="1:3">
      <c r="A5" s="3" t="s">
        <v>106</v>
      </c>
    </row>
    <row r="6" spans="1:3">
      <c r="A6" s="4" t="s">
        <v>107</v>
      </c>
      <c r="B6" s="5" t="n">
        <v>706</v>
      </c>
      <c r="C6" s="5" t="n">
        <v>908</v>
      </c>
    </row>
    <row r="7" spans="1:3">
      <c r="A7" s="4" t="s">
        <v>108</v>
      </c>
      <c r="B7" s="5" t="n">
        <v>1943</v>
      </c>
      <c r="C7" s="5" t="n">
        <v>1267</v>
      </c>
    </row>
    <row r="8" spans="1:3">
      <c r="A8" s="4" t="s">
        <v>91</v>
      </c>
      <c r="B8" s="5" t="n">
        <v>825</v>
      </c>
    </row>
    <row r="9" spans="1:3">
      <c r="A9" s="4" t="s">
        <v>83</v>
      </c>
      <c r="B9" s="5" t="n">
        <v>2984</v>
      </c>
      <c r="C9" s="5" t="n">
        <v>1545</v>
      </c>
    </row>
    <row r="10" spans="1:3">
      <c r="A10" s="4" t="s">
        <v>109</v>
      </c>
      <c r="B10" s="5" t="n">
        <v>1122</v>
      </c>
      <c r="C10" s="5" t="n">
        <v>714</v>
      </c>
    </row>
    <row r="11" spans="1:3">
      <c r="A11" s="4" t="s">
        <v>87</v>
      </c>
      <c r="C11" s="5" t="n">
        <v>-6629</v>
      </c>
    </row>
    <row r="12" spans="1:3">
      <c r="A12" s="4" t="s">
        <v>110</v>
      </c>
      <c r="B12" s="5" t="n">
        <v>602</v>
      </c>
    </row>
    <row r="13" spans="1:3">
      <c r="A13" s="4" t="s">
        <v>111</v>
      </c>
      <c r="B13" s="5" t="n">
        <v>110</v>
      </c>
    </row>
    <row r="14" spans="1:3">
      <c r="A14" s="3" t="s">
        <v>112</v>
      </c>
    </row>
    <row r="15" spans="1:3">
      <c r="A15" s="4" t="s">
        <v>29</v>
      </c>
      <c r="B15" s="5" t="n">
        <v>1128</v>
      </c>
      <c r="C15" s="5" t="n">
        <v>-136</v>
      </c>
    </row>
    <row r="16" spans="1:3">
      <c r="A16" s="4" t="s">
        <v>113</v>
      </c>
      <c r="C16" s="5" t="n">
        <v>30557</v>
      </c>
    </row>
    <row r="17" spans="1:3">
      <c r="A17" s="4" t="s">
        <v>30</v>
      </c>
      <c r="B17" s="5" t="n">
        <v>-1836</v>
      </c>
      <c r="C17" s="5" t="n">
        <v>-1367</v>
      </c>
    </row>
    <row r="18" spans="1:3">
      <c r="A18" s="4" t="s">
        <v>31</v>
      </c>
      <c r="C18" s="5" t="n">
        <v>-163</v>
      </c>
    </row>
    <row r="19" spans="1:3">
      <c r="A19" s="4" t="s">
        <v>32</v>
      </c>
      <c r="B19" s="5" t="n">
        <v>656</v>
      </c>
      <c r="C19" s="5" t="n">
        <v>856</v>
      </c>
    </row>
    <row r="20" spans="1:3">
      <c r="A20" s="4" t="s">
        <v>35</v>
      </c>
      <c r="B20" s="5" t="n">
        <v>38</v>
      </c>
      <c r="C20" s="5" t="n">
        <v>39</v>
      </c>
    </row>
    <row r="21" spans="1:3">
      <c r="A21" s="4" t="s">
        <v>38</v>
      </c>
      <c r="B21" s="5" t="n">
        <v>-2008</v>
      </c>
      <c r="C21" s="5" t="n">
        <v>-1665</v>
      </c>
    </row>
    <row r="22" spans="1:3">
      <c r="A22" s="4" t="s">
        <v>39</v>
      </c>
      <c r="B22" s="5" t="n">
        <v>2675</v>
      </c>
      <c r="C22" s="5" t="n">
        <v>1077</v>
      </c>
    </row>
    <row r="23" spans="1:3">
      <c r="A23" s="4" t="s">
        <v>114</v>
      </c>
      <c r="C23" s="5" t="n">
        <v>-1575</v>
      </c>
    </row>
    <row r="24" spans="1:3">
      <c r="A24" s="4" t="s">
        <v>115</v>
      </c>
      <c r="B24" s="5" t="n">
        <v>-63</v>
      </c>
      <c r="C24" s="5" t="n">
        <v>-63</v>
      </c>
    </row>
    <row r="25" spans="1:3">
      <c r="A25" s="4" t="s">
        <v>116</v>
      </c>
      <c r="B25" s="5" t="n">
        <v>-147</v>
      </c>
      <c r="C25" s="5" t="n">
        <v>-534</v>
      </c>
    </row>
    <row r="26" spans="1:3">
      <c r="A26" s="4" t="s">
        <v>117</v>
      </c>
      <c r="B26" s="5" t="n">
        <v>-21650</v>
      </c>
      <c r="C26" s="5" t="n">
        <v>8507</v>
      </c>
    </row>
    <row r="27" spans="1:3">
      <c r="A27" s="3" t="s">
        <v>118</v>
      </c>
    </row>
    <row r="28" spans="1:3">
      <c r="A28" s="4" t="s">
        <v>119</v>
      </c>
      <c r="C28" s="5" t="n">
        <v>16651</v>
      </c>
    </row>
    <row r="29" spans="1:3">
      <c r="A29" s="4" t="s">
        <v>120</v>
      </c>
      <c r="C29" s="5" t="n">
        <v>16651</v>
      </c>
    </row>
    <row r="30" spans="1:3">
      <c r="A30" s="3" t="s">
        <v>121</v>
      </c>
    </row>
    <row r="31" spans="1:3">
      <c r="A31" s="4" t="s">
        <v>122</v>
      </c>
      <c r="B31" s="5" t="n">
        <v>-81</v>
      </c>
      <c r="C31" s="5" t="n">
        <v>-75</v>
      </c>
    </row>
    <row r="32" spans="1:3">
      <c r="A32" s="4" t="s">
        <v>123</v>
      </c>
      <c r="B32" s="5" t="n">
        <v>634</v>
      </c>
    </row>
    <row r="33" spans="1:3">
      <c r="A33" s="4" t="s">
        <v>124</v>
      </c>
      <c r="B33" s="5" t="n">
        <v>-25</v>
      </c>
    </row>
    <row r="34" spans="1:3">
      <c r="A34" s="4" t="s">
        <v>125</v>
      </c>
      <c r="B34" s="5" t="n">
        <v>528</v>
      </c>
      <c r="C34" s="5" t="n">
        <v>-75</v>
      </c>
    </row>
    <row r="35" spans="1:3">
      <c r="A35" s="4" t="s">
        <v>126</v>
      </c>
      <c r="B35" s="5" t="n">
        <v>-21122</v>
      </c>
      <c r="C35" s="5" t="n">
        <v>25083</v>
      </c>
    </row>
    <row r="36" spans="1:3">
      <c r="A36" s="4" t="s">
        <v>127</v>
      </c>
      <c r="B36" s="5" t="n">
        <v>48355</v>
      </c>
      <c r="C36" s="5" t="n">
        <v>22895</v>
      </c>
    </row>
    <row r="37" spans="1:3">
      <c r="A37" s="4" t="s">
        <v>128</v>
      </c>
      <c r="B37" s="5" t="n">
        <v>27233</v>
      </c>
      <c r="C37" s="5" t="n">
        <v>47978</v>
      </c>
    </row>
    <row r="38" spans="1:3">
      <c r="A38" s="3" t="s">
        <v>129</v>
      </c>
    </row>
    <row r="39" spans="1:3">
      <c r="A39" s="4" t="s">
        <v>130</v>
      </c>
      <c r="B39" s="5" t="n">
        <v>1860</v>
      </c>
      <c r="C39" s="7" t="n">
        <v>2550</v>
      </c>
    </row>
    <row r="40" spans="1:3">
      <c r="A40" s="3" t="s">
        <v>131</v>
      </c>
    </row>
    <row r="41" spans="1:3">
      <c r="A41" s="4" t="s">
        <v>132</v>
      </c>
      <c r="B41" s="5" t="n">
        <v>9407</v>
      </c>
    </row>
    <row r="42" spans="1:3">
      <c r="A42" s="4" t="s">
        <v>133</v>
      </c>
      <c r="B42" s="5" t="n">
        <v>8160</v>
      </c>
    </row>
    <row r="43" spans="1:3">
      <c r="A43" s="4" t="s">
        <v>134</v>
      </c>
      <c r="B43" s="7"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593</v>
      </c>
      <c r="B3" s="10" t="n">
        <v>156.6</v>
      </c>
      <c r="C3" s="10" t="n">
        <v>93.5</v>
      </c>
    </row>
    <row r="4" spans="1:3">
      <c r="A4" s="4" t="s">
        <v>501</v>
      </c>
    </row>
    <row r="5" spans="1:3">
      <c r="A5" s="3" t="s">
        <v>592</v>
      </c>
    </row>
    <row r="6" spans="1:3">
      <c r="A6" s="4" t="s">
        <v>593</v>
      </c>
      <c r="B6" s="9" t="n">
        <v>17.8</v>
      </c>
      <c r="C6" s="9" t="n">
        <v>19.1</v>
      </c>
    </row>
    <row r="7" spans="1:3">
      <c r="A7" s="4" t="s">
        <v>594</v>
      </c>
    </row>
    <row r="8" spans="1:3">
      <c r="A8" s="3" t="s">
        <v>592</v>
      </c>
    </row>
    <row r="9" spans="1:3">
      <c r="A9" s="4" t="s">
        <v>593</v>
      </c>
      <c r="B9" s="9" t="n">
        <v>149.2</v>
      </c>
      <c r="C9" s="5" t="n">
        <v>86</v>
      </c>
    </row>
    <row r="10" spans="1:3">
      <c r="A10" s="4" t="s">
        <v>595</v>
      </c>
    </row>
    <row r="11" spans="1:3">
      <c r="A11" s="3" t="s">
        <v>592</v>
      </c>
    </row>
    <row r="12" spans="1:3">
      <c r="A12" s="4" t="s">
        <v>593</v>
      </c>
      <c r="B12" s="9" t="n">
        <v>8.9</v>
      </c>
      <c r="C12" s="9" t="n">
        <v>8.9</v>
      </c>
    </row>
    <row r="13" spans="1:3">
      <c r="A13" s="4" t="s">
        <v>596</v>
      </c>
    </row>
    <row r="14" spans="1:3">
      <c r="A14" s="3" t="s">
        <v>592</v>
      </c>
    </row>
    <row r="15" spans="1:3">
      <c r="A15" s="4" t="s">
        <v>593</v>
      </c>
      <c r="B15" s="9" t="n">
        <v>156.6</v>
      </c>
      <c r="C15" s="9" t="n">
        <v>93.5</v>
      </c>
    </row>
    <row r="16" spans="1:3">
      <c r="A16" s="4" t="s">
        <v>597</v>
      </c>
    </row>
    <row r="17" spans="1:3">
      <c r="A17" s="3" t="s">
        <v>592</v>
      </c>
    </row>
    <row r="18" spans="1:3">
      <c r="A18" s="4" t="s">
        <v>593</v>
      </c>
      <c r="B18" s="9" t="n">
        <v>17.8</v>
      </c>
      <c r="C18" s="9" t="n">
        <v>19.1</v>
      </c>
    </row>
    <row r="19" spans="1:3">
      <c r="A19" s="4" t="s">
        <v>480</v>
      </c>
    </row>
    <row r="20" spans="1:3">
      <c r="A20" s="3" t="s">
        <v>592</v>
      </c>
    </row>
    <row r="21" spans="1:3">
      <c r="A21" s="4" t="s">
        <v>593</v>
      </c>
      <c r="B21" s="9" t="n">
        <v>19.9</v>
      </c>
      <c r="C21" s="9" t="n">
        <v>19.8</v>
      </c>
    </row>
    <row r="22" spans="1:3">
      <c r="A22" s="4" t="s">
        <v>598</v>
      </c>
    </row>
    <row r="23" spans="1:3">
      <c r="A23" s="3" t="s">
        <v>592</v>
      </c>
    </row>
    <row r="24" spans="1:3">
      <c r="A24" s="4" t="s">
        <v>593</v>
      </c>
      <c r="B24" s="9" t="n">
        <v>24.4</v>
      </c>
      <c r="C24" s="9" t="n">
        <v>24.4</v>
      </c>
    </row>
    <row r="25" spans="1:3">
      <c r="A25" s="4" t="s">
        <v>599</v>
      </c>
    </row>
    <row r="26" spans="1:3">
      <c r="A26" s="3" t="s">
        <v>592</v>
      </c>
    </row>
    <row r="27" spans="1:3">
      <c r="A27" s="4" t="s">
        <v>593</v>
      </c>
      <c r="B27" s="9" t="n">
        <v>19.9</v>
      </c>
      <c r="C27" s="9" t="n">
        <v>19.8</v>
      </c>
    </row>
    <row r="28" spans="1:3">
      <c r="A28" s="4" t="s">
        <v>600</v>
      </c>
    </row>
    <row r="29" spans="1:3">
      <c r="A29" s="3" t="s">
        <v>592</v>
      </c>
    </row>
    <row r="30" spans="1:3">
      <c r="A30" s="4" t="s">
        <v>593</v>
      </c>
      <c r="B30" s="9" t="n">
        <v>50.1</v>
      </c>
      <c r="C30" s="9" t="n">
        <v>54.6</v>
      </c>
    </row>
    <row r="31" spans="1:3">
      <c r="A31" s="4" t="s">
        <v>601</v>
      </c>
    </row>
    <row r="32" spans="1:3">
      <c r="A32" s="3" t="s">
        <v>592</v>
      </c>
    </row>
    <row r="33" spans="1:3">
      <c r="A33" s="4" t="s">
        <v>593</v>
      </c>
      <c r="B33" s="9" t="n">
        <v>43.7</v>
      </c>
      <c r="C33" s="9" t="n">
        <v>52.7</v>
      </c>
    </row>
    <row r="34" spans="1:3">
      <c r="A34" s="4" t="s">
        <v>602</v>
      </c>
    </row>
    <row r="35" spans="1:3">
      <c r="A35" s="3" t="s">
        <v>592</v>
      </c>
    </row>
    <row r="36" spans="1:3">
      <c r="A36" s="4" t="s">
        <v>593</v>
      </c>
      <c r="B36" s="9" t="n">
        <v>50.1</v>
      </c>
      <c r="C36" s="10" t="n">
        <v>54.6</v>
      </c>
    </row>
    <row r="37" spans="1:3">
      <c r="A37" s="4" t="s">
        <v>603</v>
      </c>
    </row>
    <row r="38" spans="1:3">
      <c r="A38" s="3" t="s">
        <v>592</v>
      </c>
    </row>
    <row r="39" spans="1:3">
      <c r="A39" s="4" t="s">
        <v>593</v>
      </c>
      <c r="B39" s="9" t="n">
        <v>68.8</v>
      </c>
    </row>
    <row r="40" spans="1:3">
      <c r="A40" s="4" t="s">
        <v>604</v>
      </c>
    </row>
    <row r="41" spans="1:3">
      <c r="A41" s="3" t="s">
        <v>592</v>
      </c>
    </row>
    <row r="42" spans="1:3">
      <c r="A42" s="4" t="s">
        <v>593</v>
      </c>
      <c r="B42" s="9" t="n">
        <v>72.2</v>
      </c>
    </row>
    <row r="43" spans="1:3">
      <c r="A43" s="4" t="s">
        <v>605</v>
      </c>
    </row>
    <row r="44" spans="1:3">
      <c r="A44" s="3" t="s">
        <v>592</v>
      </c>
    </row>
    <row r="45" spans="1:3">
      <c r="A45" s="4" t="s">
        <v>593</v>
      </c>
      <c r="B45" s="10" t="n">
        <v>6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3</v>
      </c>
    </row>
    <row r="3" spans="1:3">
      <c r="A3" s="3" t="s">
        <v>166</v>
      </c>
    </row>
    <row r="4" spans="1:3">
      <c r="A4" s="4" t="s">
        <v>607</v>
      </c>
      <c r="B4" s="7" t="n">
        <v>1943</v>
      </c>
      <c r="C4" s="7" t="n">
        <v>12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3</v>
      </c>
    </row>
    <row r="3" spans="1:3">
      <c r="A3" s="4" t="s">
        <v>609</v>
      </c>
    </row>
    <row r="4" spans="1:3">
      <c r="A4" s="3" t="s">
        <v>610</v>
      </c>
    </row>
    <row r="5" spans="1:3">
      <c r="A5" s="4" t="s">
        <v>611</v>
      </c>
      <c r="B5" s="4" t="s">
        <v>563</v>
      </c>
    </row>
    <row r="6" spans="1:3">
      <c r="A6" s="4" t="s">
        <v>612</v>
      </c>
      <c r="B6" s="5" t="n">
        <v>456720</v>
      </c>
    </row>
    <row r="7" spans="1:3">
      <c r="A7" s="4" t="s">
        <v>613</v>
      </c>
      <c r="B7" s="8" t="n">
        <v>2.76</v>
      </c>
    </row>
    <row r="8" spans="1:3">
      <c r="A8" s="4" t="s">
        <v>614</v>
      </c>
      <c r="B8" s="7" t="n">
        <v>1000000</v>
      </c>
    </row>
    <row r="9" spans="1:3">
      <c r="A9" s="4" t="s">
        <v>615</v>
      </c>
      <c r="B9" s="8" t="n">
        <v>2.1</v>
      </c>
    </row>
    <row r="10" spans="1:3">
      <c r="A10" s="4" t="s">
        <v>616</v>
      </c>
    </row>
    <row r="11" spans="1:3">
      <c r="A11" s="3" t="s">
        <v>610</v>
      </c>
    </row>
    <row r="12" spans="1:3">
      <c r="A12" s="4" t="s">
        <v>617</v>
      </c>
      <c r="B12" s="5" t="n">
        <v>57400</v>
      </c>
    </row>
    <row r="13" spans="1:3">
      <c r="A13" s="4" t="s">
        <v>611</v>
      </c>
      <c r="B13" s="4" t="s">
        <v>563</v>
      </c>
    </row>
    <row r="14" spans="1:3">
      <c r="A14" s="4" t="s">
        <v>618</v>
      </c>
      <c r="B14" s="7" t="n">
        <v>158424</v>
      </c>
    </row>
    <row r="15" spans="1:3">
      <c r="A15" s="4" t="s">
        <v>615</v>
      </c>
      <c r="B15" s="8" t="n">
        <v>2.76</v>
      </c>
    </row>
    <row r="16" spans="1:3">
      <c r="A16" s="4" t="s">
        <v>619</v>
      </c>
      <c r="B16" s="7" t="n">
        <v>2800000</v>
      </c>
    </row>
    <row r="17" spans="1:3">
      <c r="A17" s="4" t="s">
        <v>620</v>
      </c>
    </row>
    <row r="18" spans="1:3">
      <c r="A18" s="3" t="s">
        <v>610</v>
      </c>
    </row>
    <row r="19" spans="1:3">
      <c r="A19" s="4" t="s">
        <v>621</v>
      </c>
      <c r="B19" s="5" t="n">
        <v>3400000</v>
      </c>
    </row>
    <row r="20" spans="1:3">
      <c r="A20" s="4" t="s">
        <v>622</v>
      </c>
    </row>
    <row r="21" spans="1:3">
      <c r="A21" s="3" t="s">
        <v>610</v>
      </c>
    </row>
    <row r="22" spans="1:3">
      <c r="A22" s="4" t="s">
        <v>621</v>
      </c>
      <c r="B22" s="5" t="n">
        <v>2400000</v>
      </c>
    </row>
    <row r="23" spans="1:3">
      <c r="A23" s="4" t="s">
        <v>623</v>
      </c>
      <c r="B23" s="7" t="n">
        <v>1000000</v>
      </c>
      <c r="C23" s="7"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8"/>
    <col customWidth="1" max="6" min="6" width="28"/>
    <col customWidth="1" max="7" min="7" width="21"/>
    <col customWidth="1" max="8" min="8" width="21"/>
    <col customWidth="1" max="9" min="9" width="21"/>
    <col customWidth="1" max="10" min="10" width="21"/>
    <col customWidth="1" max="11" min="11" width="21"/>
  </cols>
  <sheetData>
    <row r="1" spans="1:11">
      <c r="A1" s="1" t="s">
        <v>624</v>
      </c>
      <c r="B1" s="2" t="s">
        <v>625</v>
      </c>
      <c r="C1" s="2" t="s">
        <v>626</v>
      </c>
      <c r="D1" s="2" t="s">
        <v>627</v>
      </c>
      <c r="E1" s="2" t="s">
        <v>628</v>
      </c>
      <c r="F1" s="2" t="s">
        <v>629</v>
      </c>
      <c r="G1" s="2" t="s">
        <v>630</v>
      </c>
      <c r="H1" s="2" t="s">
        <v>631</v>
      </c>
      <c r="I1" s="2" t="s">
        <v>632</v>
      </c>
      <c r="J1" s="2" t="s">
        <v>633</v>
      </c>
      <c r="K1" s="2" t="s">
        <v>494</v>
      </c>
    </row>
    <row r="2" spans="1:11">
      <c r="A2" s="3" t="s">
        <v>634</v>
      </c>
    </row>
    <row r="3" spans="1:11">
      <c r="A3" s="4" t="s">
        <v>635</v>
      </c>
      <c r="F3" s="13" t="n">
        <v>90.3</v>
      </c>
    </row>
    <row r="4" spans="1:11">
      <c r="A4" s="4" t="s">
        <v>636</v>
      </c>
      <c r="J4" s="7" t="n">
        <v>1600000</v>
      </c>
    </row>
    <row r="5" spans="1:11">
      <c r="A5" s="4" t="s">
        <v>637</v>
      </c>
      <c r="E5" s="4" t="s">
        <v>638</v>
      </c>
      <c r="F5" s="4" t="s">
        <v>638</v>
      </c>
    </row>
    <row r="6" spans="1:11">
      <c r="A6" s="4" t="s">
        <v>639</v>
      </c>
      <c r="E6" s="4" t="s">
        <v>640</v>
      </c>
      <c r="F6" s="4" t="s">
        <v>640</v>
      </c>
    </row>
    <row r="7" spans="1:11">
      <c r="A7" s="4" t="s">
        <v>641</v>
      </c>
      <c r="H7" s="13" t="n">
        <v>8.9</v>
      </c>
    </row>
    <row r="8" spans="1:11">
      <c r="A8" s="4" t="s">
        <v>642</v>
      </c>
      <c r="E8" s="7" t="n">
        <v>100000</v>
      </c>
    </row>
    <row r="9" spans="1:11">
      <c r="A9" s="4" t="s">
        <v>643</v>
      </c>
    </row>
    <row r="10" spans="1:11">
      <c r="A10" s="3" t="s">
        <v>634</v>
      </c>
    </row>
    <row r="11" spans="1:11">
      <c r="A11" s="4" t="s">
        <v>644</v>
      </c>
      <c r="E11" s="5" t="n">
        <v>100</v>
      </c>
      <c r="F11" s="5" t="n">
        <v>100</v>
      </c>
    </row>
    <row r="12" spans="1:11">
      <c r="A12" s="4" t="s">
        <v>642</v>
      </c>
      <c r="E12" s="7" t="n">
        <v>54000</v>
      </c>
    </row>
    <row r="13" spans="1:11">
      <c r="A13" s="4" t="s">
        <v>645</v>
      </c>
      <c r="E13" s="4" t="s">
        <v>646</v>
      </c>
      <c r="F13" s="4" t="s">
        <v>646</v>
      </c>
    </row>
    <row r="14" spans="1:11">
      <c r="A14" s="4" t="s">
        <v>464</v>
      </c>
      <c r="E14" s="4" t="s">
        <v>647</v>
      </c>
      <c r="F14" s="4" t="s">
        <v>647</v>
      </c>
    </row>
    <row r="15" spans="1:11">
      <c r="A15" s="4" t="s">
        <v>648</v>
      </c>
    </row>
    <row r="16" spans="1:11">
      <c r="A16" s="3" t="s">
        <v>634</v>
      </c>
    </row>
    <row r="17" spans="1:11">
      <c r="A17" s="4" t="s">
        <v>649</v>
      </c>
      <c r="E17" s="7" t="n">
        <v>300000</v>
      </c>
    </row>
    <row r="18" spans="1:11">
      <c r="A18" s="4" t="s">
        <v>650</v>
      </c>
    </row>
    <row r="19" spans="1:11">
      <c r="A19" s="3" t="s">
        <v>634</v>
      </c>
    </row>
    <row r="20" spans="1:11">
      <c r="A20" s="4" t="s">
        <v>641</v>
      </c>
      <c r="B20" s="13" t="n">
        <v>8.9</v>
      </c>
    </row>
    <row r="21" spans="1:11">
      <c r="A21" s="4" t="s">
        <v>651</v>
      </c>
      <c r="B21" s="4" t="s">
        <v>445</v>
      </c>
    </row>
    <row r="22" spans="1:11">
      <c r="A22" s="4" t="s">
        <v>652</v>
      </c>
    </row>
    <row r="23" spans="1:11">
      <c r="A23" s="3" t="s">
        <v>634</v>
      </c>
    </row>
    <row r="24" spans="1:11">
      <c r="A24" s="4" t="s">
        <v>653</v>
      </c>
      <c r="G24" s="7" t="n">
        <v>3400000</v>
      </c>
    </row>
    <row r="25" spans="1:11">
      <c r="A25" s="4" t="s">
        <v>654</v>
      </c>
    </row>
    <row r="26" spans="1:11">
      <c r="A26" s="3" t="s">
        <v>634</v>
      </c>
    </row>
    <row r="27" spans="1:11">
      <c r="A27" s="4" t="s">
        <v>653</v>
      </c>
      <c r="G27" s="7" t="n">
        <v>5300000</v>
      </c>
    </row>
    <row r="28" spans="1:11">
      <c r="A28" s="4" t="s">
        <v>655</v>
      </c>
    </row>
    <row r="29" spans="1:11">
      <c r="A29" s="3" t="s">
        <v>634</v>
      </c>
    </row>
    <row r="30" spans="1:11">
      <c r="A30" s="4" t="s">
        <v>656</v>
      </c>
      <c r="I30" s="7" t="n">
        <v>500000</v>
      </c>
    </row>
    <row r="31" spans="1:11">
      <c r="A31" s="4" t="s">
        <v>657</v>
      </c>
      <c r="I31" s="7" t="n">
        <v>500000</v>
      </c>
    </row>
    <row r="32" spans="1:11">
      <c r="A32" s="4" t="s">
        <v>658</v>
      </c>
      <c r="E32" s="5" t="n">
        <v>0</v>
      </c>
    </row>
    <row r="33" spans="1:11">
      <c r="A33" s="4" t="s">
        <v>659</v>
      </c>
    </row>
    <row r="34" spans="1:11">
      <c r="A34" s="3" t="s">
        <v>634</v>
      </c>
    </row>
    <row r="35" spans="1:11">
      <c r="A35" s="4" t="s">
        <v>503</v>
      </c>
      <c r="E35" s="7" t="n">
        <v>90000000</v>
      </c>
      <c r="K35" s="7" t="n">
        <v>90000000</v>
      </c>
    </row>
    <row r="36" spans="1:11">
      <c r="A36" s="4" t="s">
        <v>660</v>
      </c>
    </row>
    <row r="37" spans="1:11">
      <c r="A37" s="3" t="s">
        <v>634</v>
      </c>
    </row>
    <row r="38" spans="1:11">
      <c r="A38" s="4" t="s">
        <v>642</v>
      </c>
      <c r="C38" s="7" t="n">
        <v>35969</v>
      </c>
      <c r="D38" s="7" t="n">
        <v>40951</v>
      </c>
    </row>
    <row r="39" spans="1:11">
      <c r="A39" s="4" t="s">
        <v>661</v>
      </c>
      <c r="C39" s="4" t="s">
        <v>662</v>
      </c>
      <c r="D39" s="4" t="s">
        <v>662</v>
      </c>
    </row>
    <row r="40" spans="1:11">
      <c r="A40" s="4" t="s">
        <v>467</v>
      </c>
      <c r="C40" s="4" t="s">
        <v>663</v>
      </c>
      <c r="D40" s="4" t="s">
        <v>663</v>
      </c>
    </row>
    <row r="41" spans="1:11">
      <c r="A41" s="4" t="s">
        <v>664</v>
      </c>
      <c r="C41" s="4" t="s">
        <v>372</v>
      </c>
      <c r="D41" s="4" t="s">
        <v>372</v>
      </c>
    </row>
    <row r="42" spans="1:11">
      <c r="A42" s="4" t="s">
        <v>665</v>
      </c>
      <c r="C42" s="7" t="n">
        <v>563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66</v>
      </c>
      <c r="B1" s="2" t="s">
        <v>631</v>
      </c>
    </row>
    <row r="2" spans="1:2">
      <c r="A2" s="3" t="s">
        <v>273</v>
      </c>
    </row>
    <row r="3" spans="1:2">
      <c r="A3" s="5" t="n">
        <v>2018</v>
      </c>
      <c r="B3" s="13" t="n">
        <v>8.9</v>
      </c>
    </row>
    <row r="4" spans="1:2">
      <c r="A4" s="5" t="n">
        <v>2019</v>
      </c>
      <c r="B4" s="9" t="n">
        <v>11.6</v>
      </c>
    </row>
    <row r="5" spans="1:2">
      <c r="A5" s="5" t="n">
        <v>2020</v>
      </c>
      <c r="B5" s="9" t="n">
        <v>15.5</v>
      </c>
    </row>
    <row r="6" spans="1:2">
      <c r="A6" s="5" t="n">
        <v>2021</v>
      </c>
      <c r="B6" s="9" t="n">
        <v>15.5</v>
      </c>
    </row>
    <row r="7" spans="1:2">
      <c r="A7" s="5" t="n">
        <v>2022</v>
      </c>
      <c r="B7" s="9" t="n">
        <v>19.4</v>
      </c>
    </row>
    <row r="8" spans="1:2">
      <c r="A8" s="5" t="n">
        <v>2023</v>
      </c>
      <c r="B8" s="13" t="n">
        <v>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667</v>
      </c>
      <c r="B1" s="2" t="s">
        <v>356</v>
      </c>
    </row>
    <row r="2" spans="1:2">
      <c r="A2" s="3" t="s">
        <v>668</v>
      </c>
    </row>
    <row r="3" spans="1:2">
      <c r="A3" s="5" t="n">
        <v>2018</v>
      </c>
      <c r="B3" s="7" t="n">
        <v>522000</v>
      </c>
    </row>
    <row r="4" spans="1:2">
      <c r="A4" s="5" t="n">
        <v>2019</v>
      </c>
      <c r="B4" s="5" t="n">
        <v>947000</v>
      </c>
    </row>
    <row r="5" spans="1:2">
      <c r="A5" s="5" t="n">
        <v>2020</v>
      </c>
      <c r="B5" s="5" t="n">
        <v>976000</v>
      </c>
    </row>
    <row r="6" spans="1:2">
      <c r="A6" s="5" t="n">
        <v>2021</v>
      </c>
      <c r="B6" s="5" t="n">
        <v>1005000</v>
      </c>
    </row>
    <row r="7" spans="1:2">
      <c r="A7" s="5" t="n">
        <v>2022</v>
      </c>
      <c r="B7" s="5" t="n">
        <v>1035000</v>
      </c>
    </row>
    <row r="8" spans="1:2">
      <c r="A8" s="4" t="s">
        <v>669</v>
      </c>
      <c r="B8" s="5" t="n">
        <v>88000</v>
      </c>
    </row>
    <row r="9" spans="1:2">
      <c r="A9" s="4" t="s">
        <v>670</v>
      </c>
      <c r="B9" s="7" t="n">
        <v>457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356</v>
      </c>
    </row>
    <row r="3" spans="1:2">
      <c r="A3" s="3" t="s">
        <v>172</v>
      </c>
    </row>
    <row r="4" spans="1:2">
      <c r="A4" s="4" t="s">
        <v>672</v>
      </c>
      <c r="B4" s="7" t="n">
        <v>301</v>
      </c>
    </row>
    <row r="5" spans="1:2">
      <c r="A5" s="4" t="s">
        <v>673</v>
      </c>
      <c r="B5" s="5" t="n">
        <v>301</v>
      </c>
    </row>
    <row r="6" spans="1:2">
      <c r="A6" s="4" t="s">
        <v>674</v>
      </c>
      <c r="B6" s="5" t="n">
        <v>0</v>
      </c>
    </row>
    <row r="7" spans="1:2">
      <c r="A7" s="4" t="s">
        <v>675</v>
      </c>
      <c r="B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677</v>
      </c>
    </row>
    <row r="3" spans="1:3">
      <c r="A3" s="4" t="s">
        <v>402</v>
      </c>
      <c r="B3" s="7" t="n">
        <v>362</v>
      </c>
      <c r="C3" s="7" t="n">
        <v>362</v>
      </c>
    </row>
    <row r="4" spans="1:3">
      <c r="A4" s="4" t="s">
        <v>147</v>
      </c>
    </row>
    <row r="5" spans="1:3">
      <c r="A5" s="3" t="s">
        <v>677</v>
      </c>
    </row>
    <row r="6" spans="1:3">
      <c r="A6" s="4" t="s">
        <v>402</v>
      </c>
      <c r="B6" s="7" t="n">
        <v>400</v>
      </c>
      <c r="C6" s="7" t="n">
        <v>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56</v>
      </c>
    </row>
    <row r="2" spans="1:2">
      <c r="A2" s="3" t="s">
        <v>677</v>
      </c>
    </row>
    <row r="3" spans="1:2">
      <c r="A3" s="4" t="s">
        <v>679</v>
      </c>
      <c r="B3" s="7" t="n">
        <v>362</v>
      </c>
    </row>
    <row r="4" spans="1:2">
      <c r="A4" s="4" t="s">
        <v>680</v>
      </c>
      <c r="B4" s="5" t="n">
        <v>362</v>
      </c>
    </row>
    <row r="5" spans="1:2">
      <c r="A5" s="4" t="s">
        <v>681</v>
      </c>
    </row>
    <row r="6" spans="1:2">
      <c r="A6" s="3" t="s">
        <v>677</v>
      </c>
    </row>
    <row r="7" spans="1:2">
      <c r="A7" s="4" t="s">
        <v>679</v>
      </c>
      <c r="B7" s="5" t="n">
        <v>362</v>
      </c>
    </row>
    <row r="8" spans="1:2">
      <c r="A8" s="4" t="s">
        <v>680</v>
      </c>
      <c r="B8" s="7" t="n">
        <v>3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82</v>
      </c>
      <c r="B1" s="2" t="s">
        <v>683</v>
      </c>
      <c r="C1" s="2" t="s">
        <v>684</v>
      </c>
      <c r="D1" s="2" t="s">
        <v>475</v>
      </c>
      <c r="E1" s="2" t="s">
        <v>2</v>
      </c>
    </row>
    <row r="2" spans="1:5">
      <c r="A2" s="3" t="s">
        <v>685</v>
      </c>
    </row>
    <row r="3" spans="1:5">
      <c r="A3" s="4" t="s">
        <v>686</v>
      </c>
      <c r="E3" s="7" t="n">
        <v>634</v>
      </c>
    </row>
    <row r="4" spans="1:5">
      <c r="A4" s="4" t="s">
        <v>429</v>
      </c>
    </row>
    <row r="5" spans="1:5">
      <c r="A5" s="3" t="s">
        <v>685</v>
      </c>
    </row>
    <row r="6" spans="1:5">
      <c r="A6" s="4" t="s">
        <v>687</v>
      </c>
      <c r="D6" s="5" t="n">
        <v>973236</v>
      </c>
    </row>
    <row r="7" spans="1:5">
      <c r="A7" s="4" t="s">
        <v>688</v>
      </c>
    </row>
    <row r="8" spans="1:5">
      <c r="A8" s="3" t="s">
        <v>685</v>
      </c>
    </row>
    <row r="9" spans="1:5">
      <c r="A9" s="4" t="s">
        <v>689</v>
      </c>
      <c r="B9" s="4" t="s">
        <v>690</v>
      </c>
    </row>
    <row r="10" spans="1:5">
      <c r="A10" s="4" t="s">
        <v>691</v>
      </c>
      <c r="B10" s="7" t="n">
        <v>2200</v>
      </c>
    </row>
    <row r="11" spans="1:5">
      <c r="A11" s="4" t="s">
        <v>692</v>
      </c>
    </row>
    <row r="12" spans="1:5">
      <c r="A12" s="3" t="s">
        <v>685</v>
      </c>
    </row>
    <row r="13" spans="1:5">
      <c r="A13" s="4" t="s">
        <v>693</v>
      </c>
      <c r="C13" s="4" t="s">
        <v>694</v>
      </c>
    </row>
    <row r="14" spans="1:5">
      <c r="A14" s="4" t="s">
        <v>695</v>
      </c>
    </row>
    <row r="15" spans="1:5">
      <c r="A15" s="3" t="s">
        <v>685</v>
      </c>
    </row>
    <row r="16" spans="1:5">
      <c r="A16" s="4" t="s">
        <v>687</v>
      </c>
      <c r="C16" s="5" t="n">
        <v>14000000</v>
      </c>
    </row>
    <row r="17" spans="1:5">
      <c r="A17" s="4" t="s">
        <v>686</v>
      </c>
      <c r="C17" s="7" t="n">
        <v>26300</v>
      </c>
    </row>
    <row r="18" spans="1:5">
      <c r="A18" s="4" t="s">
        <v>696</v>
      </c>
      <c r="C18" s="7" t="n">
        <v>2</v>
      </c>
    </row>
    <row r="19" spans="1:5">
      <c r="A19" s="4" t="s">
        <v>697</v>
      </c>
    </row>
    <row r="20" spans="1:5">
      <c r="A20" s="3" t="s">
        <v>685</v>
      </c>
    </row>
    <row r="21" spans="1:5">
      <c r="A21" s="4" t="s">
        <v>698</v>
      </c>
      <c r="C21" s="5" t="n">
        <v>14000000</v>
      </c>
    </row>
    <row r="22" spans="1:5">
      <c r="A22" s="4" t="s">
        <v>699</v>
      </c>
      <c r="C22" s="8" t="n">
        <v>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6:45Z</dcterms:created>
  <dcterms:modified xmlns:dcterms="http://purl.org/dc/terms/" xmlns:xsi="http://www.w3.org/2001/XMLSchema-instance" xsi:type="dcterms:W3CDTF">2018-05-09T16:16:45Z</dcterms:modified>
</cp:coreProperties>
</file>